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STOCKHOLDERS' EQU" sheetId="5" r:id="rId5"/>
    <s:sheet name="CONDENSED STATEMENTS OF CASH FL" sheetId="6" r:id="rId6"/>
    <s:sheet name="SUMMARY OF SIGNIFICANT ACCOUNTI" sheetId="7" r:id="rId7"/>
    <s:sheet name="INCOME TAXES" sheetId="8" r:id="rId8"/>
    <s:sheet name="INTANGIBLE ASSETS" sheetId="9" r:id="rId9"/>
    <s:sheet name="RETIREMENT PLAN" sheetId="10" r:id="rId10"/>
    <s:sheet name="SEGMENT INFORMATION" sheetId="11" r:id="rId11"/>
    <s:sheet name="STOCK OPTIONS" sheetId="12" r:id="rId12"/>
    <s:sheet name="CONCENTRATION OF CREDIT RISK" sheetId="13" r:id="rId13"/>
    <s:sheet name="COMMITMENTS" sheetId="14" r:id="rId14"/>
    <s:sheet name="SUMMARY OF SIGNIFICANT ACCOUN15" sheetId="15" r:id="rId15"/>
    <s:sheet name="SUMMARY OF SIGNIFICANT ACCOUN16" sheetId="16" r:id="rId16"/>
    <s:sheet name="INCOME TAXES (Tables)" sheetId="17" r:id="rId17"/>
    <s:sheet name="INTANGIBLE ASSETS (Tables)" sheetId="18" r:id="rId18"/>
    <s:sheet name="SEGMENT INFORMATION (Tables)" sheetId="19" r:id="rId19"/>
    <s:sheet name="STOCK OPTIONS (Tables)"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INCOME TAXES - Income Tax Expen" sheetId="26" r:id="rId26"/>
    <s:sheet name="INCOME TAXES - Reconciliation o" sheetId="27" r:id="rId27"/>
    <s:sheet name="INCOME TAXES - Net Deferred Tax" sheetId="28" r:id="rId28"/>
    <s:sheet name="INTANGIBLE ASSETS (Details)" sheetId="29" r:id="rId29"/>
    <s:sheet name="RETIREMENT PLAN (Details)" sheetId="30" r:id="rId30"/>
    <s:sheet name="SEGMENT INFORMATION (Details)" sheetId="31" r:id="rId31"/>
    <s:sheet name="STOCK OPTIONS - Plan Informatio" sheetId="32" r:id="rId32"/>
    <s:sheet name="STOCK OPTIONS - Stock Option Ac" sheetId="33" r:id="rId33"/>
    <s:sheet name="STOCK OPTIONS - Restricted Stoc" sheetId="34" r:id="rId34"/>
    <s:sheet name="CONCENTRATION OF CREDIT RISK (D" sheetId="35" r:id="rId35"/>
    <s:sheet name="COMMITMENTS - (Details)" sheetId="36" r:id="rId36"/>
  </s:sheets>
  <s:definedNames/>
  <s:calcPr calcId="124519" calcMode="auto" fullCalcOnLoad="1"/>
</s:workbook>
</file>

<file path=xl/sharedStrings.xml><?xml version="1.0" encoding="utf-8"?>
<sst xmlns="http://schemas.openxmlformats.org/spreadsheetml/2006/main" uniqueCount="424">
  <si>
    <t>Document and Entity Information - USD ($)</t>
  </si>
  <si>
    <t>12 Months Ended</t>
  </si>
  <si>
    <t>Dec. 31, 2015</t>
  </si>
  <si>
    <t>Feb. 26, 2016</t>
  </si>
  <si>
    <t>Jun. 30, 2015</t>
  </si>
  <si>
    <t>Document and Entity Information</t>
  </si>
  <si>
    <t>Entity Registrant Name</t>
  </si>
  <si>
    <t>IKONIC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DENSED BALANCE SHEETS - USD ($)</t>
  </si>
  <si>
    <t>Dec. 31, 2014</t>
  </si>
  <si>
    <t>CURRENT ASSETS:</t>
  </si>
  <si>
    <t>Cash and cash equivalents (Note 7)</t>
  </si>
  <si>
    <t>Short-term investments</t>
  </si>
  <si>
    <t>Trade receivables, less allowance of $122,000 in 2015 and $49,000 in 2014 (Notes 5 and 7)</t>
  </si>
  <si>
    <t>Inventories</t>
  </si>
  <si>
    <t>Prepaid expenses and other assets</t>
  </si>
  <si>
    <t>Income taxes receivable</t>
  </si>
  <si>
    <t>Deferred income taxes (Note 2)</t>
  </si>
  <si>
    <t>Total current assets</t>
  </si>
  <si>
    <t>PROPERTY, PLANT, AND EQUIPMENT, at cost:</t>
  </si>
  <si>
    <t>Land and building</t>
  </si>
  <si>
    <t>Machinery and equipment</t>
  </si>
  <si>
    <t>Office equipment</t>
  </si>
  <si>
    <t>Vehicles</t>
  </si>
  <si>
    <t>Construction in progress</t>
  </si>
  <si>
    <t>Gross property, plant, and equipment, at cost</t>
  </si>
  <si>
    <t>Less accumulated depreciation</t>
  </si>
  <si>
    <t>Net property, plant, and equipment, at cost</t>
  </si>
  <si>
    <t>INTANGIBLE ASSETS, less accumulated amortization of $123,957 in 2015 and $198,918 in 2014 (Note 3)</t>
  </si>
  <si>
    <t>Total assets</t>
  </si>
  <si>
    <t>CURRENT LIABILITIES:</t>
  </si>
  <si>
    <t>Accounts payable - Trade</t>
  </si>
  <si>
    <t>Accounts payable - Construction</t>
  </si>
  <si>
    <t>Accrued compensation</t>
  </si>
  <si>
    <t>Other accrued liabilities</t>
  </si>
  <si>
    <t>Total current liabilities</t>
  </si>
  <si>
    <t>DEFERRED INCOME TAXES (Note 2)</t>
  </si>
  <si>
    <t>Total liabilities</t>
  </si>
  <si>
    <t>COMMITMENTS AND CONTINGENCIES (Note 8)</t>
  </si>
  <si>
    <t xml:space="preserve"> </t>
  </si>
  <si>
    <t>STOCKHOLDERS' EQUITY:</t>
  </si>
  <si>
    <t>Common stock, par value $.10 per share; authorized 4,750,000 shares: issued and outstanding 2,018,253 shares in 2015 and 2014</t>
  </si>
  <si>
    <t>Additional paid-in capital</t>
  </si>
  <si>
    <t>Retained earnings</t>
  </si>
  <si>
    <t>Total stockholders' equity</t>
  </si>
  <si>
    <t>Total liabilities and stockholders' equity</t>
  </si>
  <si>
    <t>CONDENSED BALANCE SHEETS (Parenthetical) - USD ($)</t>
  </si>
  <si>
    <t>CONDENSED BALANCE SHEETS</t>
  </si>
  <si>
    <t>Trade receivables, allowance (in dollar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CONDENSED STATEMENTS OF OPERATIONS</t>
  </si>
  <si>
    <t>NET SALES</t>
  </si>
  <si>
    <t>COST OF GOODS SOLD</t>
  </si>
  <si>
    <t>GROSS PROFIT</t>
  </si>
  <si>
    <t>SELLING, GENERAL AND ADMINISTRATIVE EXPENSES</t>
  </si>
  <si>
    <t>RESEARCH AND DEVELOPMENT EXPENSES</t>
  </si>
  <si>
    <t>INCOME FROM OPERATIONS</t>
  </si>
  <si>
    <t>OTHER</t>
  </si>
  <si>
    <t>INCOME BEFORE INCOME TAXES</t>
  </si>
  <si>
    <t>FEDERAL AND STATE INCOME TAXES (Note 2)</t>
  </si>
  <si>
    <t>NET INCOME</t>
  </si>
  <si>
    <t>EARNINGS PER COMMON SHARE:</t>
  </si>
  <si>
    <t>Basic (in dollars per share)</t>
  </si>
  <si>
    <t>Diluted (in dollars per share)</t>
  </si>
  <si>
    <t>WEIGHTED AVERAGE COMMON SHARES OUTSTANDING:</t>
  </si>
  <si>
    <t>Basic (in shares)</t>
  </si>
  <si>
    <t>Diluted (in shares)</t>
  </si>
  <si>
    <t>STATEMENTS OF STOCKHOLDERS' EQUITY - USD ($)</t>
  </si>
  <si>
    <t>Common Stock</t>
  </si>
  <si>
    <t>Additional Paid-in Capital</t>
  </si>
  <si>
    <t>Retained Earnings</t>
  </si>
  <si>
    <t>Total</t>
  </si>
  <si>
    <t>BALANCE at Dec. 31, 2013</t>
  </si>
  <si>
    <t>BALANCE (in shares) at Dec. 31, 2013</t>
  </si>
  <si>
    <t>Increase (Decrease) in Stockholders' Equity</t>
  </si>
  <si>
    <t>Net income</t>
  </si>
  <si>
    <t>Exercise of stock options</t>
  </si>
  <si>
    <t>Exercise of stock options (in shares)</t>
  </si>
  <si>
    <t>Tax benefit resulting from stock option exercises</t>
  </si>
  <si>
    <t>Stock based compensation and related tax benefit</t>
  </si>
  <si>
    <t>BALANCE at Dec. 31, 2014</t>
  </si>
  <si>
    <t>BALANCE (in shares) at Dec. 31, 2014</t>
  </si>
  <si>
    <t>BALANCE at Dec. 31, 2015</t>
  </si>
  <si>
    <t>BALANCE (in shares) at Dec. 31, 2015</t>
  </si>
  <si>
    <t>CONDENSED STATEMENTS OF CASH FLOWS - USD ($)</t>
  </si>
  <si>
    <t>CASH FLOWS FROM OPERATING ACTIVITIES:</t>
  </si>
  <si>
    <t>Adjustments to reconcile net income to net cash provided by operating activities:</t>
  </si>
  <si>
    <t>Depreciation</t>
  </si>
  <si>
    <t>Amortization</t>
  </si>
  <si>
    <t>Stock based compensation</t>
  </si>
  <si>
    <t>Gain on sale and disposal of property, plant and equipment</t>
  </si>
  <si>
    <t>Deferred income taxes</t>
  </si>
  <si>
    <t>Loss on intangible asset abandonment</t>
  </si>
  <si>
    <t>Changes in working capital components:</t>
  </si>
  <si>
    <t>Trade receivables</t>
  </si>
  <si>
    <t>Income tax receivable</t>
  </si>
  <si>
    <t>Accounts payable</t>
  </si>
  <si>
    <t>Accrued expenses</t>
  </si>
  <si>
    <t>Net cash provided by operating activities</t>
  </si>
  <si>
    <t>CASH FLOWS FROM INVESTING ACTIVITIES:</t>
  </si>
  <si>
    <t>Purchases of property, plant, equipment and construction in progress</t>
  </si>
  <si>
    <t>Proceeds from sales of equipment and vehicles</t>
  </si>
  <si>
    <t>Purchases of intangibles</t>
  </si>
  <si>
    <t>Purchases of short-term investments</t>
  </si>
  <si>
    <t>Proceeds on sale of short-term investments</t>
  </si>
  <si>
    <t>Net cash used in investing activities</t>
  </si>
  <si>
    <t>CASH FLOWS FROM FINANCING ACTIVITIES:</t>
  </si>
  <si>
    <t>Proceeds from exercise of stock options</t>
  </si>
  <si>
    <t>NET INCREASE IN CASH AND CASH EQUIVALENTS</t>
  </si>
  <si>
    <t>CASH AND CASH EQUIVALENTS AT BEGINNING OF PERIOD</t>
  </si>
  <si>
    <t>CASH AND CASH EQUIVALENTS AT END OF PERIOD</t>
  </si>
  <si>
    <t>SUPPLEMENTAL DISCLOSURE OF CASH FLOW INFORMATION</t>
  </si>
  <si>
    <t>Construction in progress included in construction payable</t>
  </si>
  <si>
    <t>Cash paid for income taxes</t>
  </si>
  <si>
    <t>SUMMARY OF SIGNIFICANT ACCOUNTING POLICIES</t>
  </si>
  <si>
    <t>1. SUMMARY OF SIGNIFICANT ACCOUNTING POLICIES
Description of Business and Foreign Export Sales - IKONICS Corporation’s (the Company or IKONICS) traditional business has been the development and manufacturing of high-quality photochemical imaging systems for sale primarily to a wide range of printers and decorators of surfaces. Customers’ applications are primarily screen printing and abrasive etching. These sales have been augmented with inkjet receptive films, ancillary chemicals and related equipment to provide a full line of products and services to its customers. In 2006, the Company began a major effort to diversify and expand its business to industrial markets. These efforts now include the Company’s Advanced Material Solutions (AMS) business unit which uses the Company’s proprietary process and photoresist film for the abrasive etching of composite materials, industrial ceramics, silicon wafers, and glass wafers. The customer base for AMS is primarily the aerospace and electronics industries. Based on its expertise in ultraviolet curable fluids and inkjet receptive substrates, the Company has also developed a patented digital texturing technology (DTX) for putting patterns and textures into steel molds for the plastic injection molding industry. The ultimate original equipment manufacturer (“OEM”) for the Company’s DTX technology is primarily the automotive industry. Industrial inkjet printers, which are integral to the DTX system, are manufactured and sold by a strategic partner. The Company’s business plan is to sell a suite of products including consumable fluids and transfer films. For most markets these sales are direct to the mold maker. The DTX technology is being expanded to prototyping where the Company’s technology offers a unique combination of high definition and large format prints. The Company’s principal markets are throughout the United States. In addition, the Company sells to Europe, Latin America, Asia, and other parts of the world. The Company extends credit to its customers, all on an unsecured basis, on terms that it establishes for individual customers.
Foreign export sales approximated 27.9% of net sales in 2015 and 28.4% of net sales in 2014. The Company’s trade receivables at December 31, 2015 and 2014 due from foreign customers were 21.4% and 30.6% of total trade receivables, respectively. The foreign export receivables are composed primarily of open credit arrangements with terms ranging from 30 to 90 days. No single customer or foreign country represented greater than 10% of net sales in 2015 or in 2014.
The Company considers events or transactions that occur after the balance sheet date but before the financial statements are issued to provide additional evidence relative to certain estimates or to identify matters that require additional disclosure.
A summary of the Company’s significant accounting policies follows:
Cash Equivalents - The Company considers all highly liquid debt instruments purchased with a maturity of three months or less to be cash equivalents. Cash equivalents consist of money market funds in which the carrying value approximates market value because of the short maturity of these instruments. The money market fund utilized by IKONICS invests in United States dollar denominated securities that present minimal credit risk and consist of investments in debt securities issued or guaranteed by the United States government or by United States government agencies or instrumentalities, repurchase agreements fully collateralized by the United States Treasury, and United States government securities.
Short-Term Investments - Short-term investments consist of fully insured certificates of deposit with original maturities ranging from four to twelve months as of December 31, 2014. There were no short-term investments as of December 31, 2 015.
Trade Receivables — Trade receivables are carried at original invoice amount less an estimate made for doubtful receivables based on a review of all outstanding amounts on an on-going basis. Management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ccounts are considered past due if payment is not received according to agreed-upon terms.
A small percentage of the trade receivables balance is denominated in a foreign currency with no concentration in any given country. At the end of each reporting period, the Company analyzes the receivable balance for customers paying in a foreign currency. These balances are adjusted to each quarter or year-end spot rate in accordance with Financial Accounting Standards Board (“FASB”) Accounting Standard Codification (“ASC”) No. 830, Foreign Currency Matters. Foreign currency transactions and translation adjustments did not have a significant effect on the Balance Sheets or the Statements of Income, Stockholders’ Equity and Cash Flows for 2015 and 2014.
Inventories - Inventories are stated at the lower of cost or market using the last-in, first-out (LIFO) method. If the first-in, first-out (FIFO) cost method had been used, inventories would have been approximately $1,232,000 and $ 1,315,000 higher than reported at December 31, 2015 and 2014, respectively. The inventory reserve for obsolescence was $7,000 and $11,000 at December 31, 2015 and 2014, respectively. The major components of inventories are as follows:
2015
2014
Raw materials
$
$
Work-in-progress
Finished goods
Reduction to LIFO cost
Total Inventory
$
$
Property, Plant and Equipment - Major expenditures extending the life of the property, plant and equipment are capitalized. Repair and maintenance costs are expensed in the period in which they are incurred. Depreciation of property, plant and equipment is computed using the straight-line method over the following estimated useful lives:
Years
Buildings
15 - 40
Machinery and equipment
5 - 10
Office equipment
3 - 10
Vehicles
3
Intangible Assets — Intangible assets consist of patents, licenses and covenants not to compete. Intangible assets are amortized on a straight-line basis over their estimated useful lives or agreement terms. To the extent the undiscounted cash flows are less than the carrying value, analysis is performed based on several criteria, including, but not limited to, revenue trends, discounted operating cash flows and other operating factors to determine the impairment amount.
As of December 31, 2015, the remaining estimated weighted average useful lives of intangible assets are as follows:
Years
Patents
Licenses
Non-compete agreements
—
Impairment of Long-lived Assets — The Company reviews its long-lived assets, including property, plant and equipment and intangible assets, for impairment when indicators of impairment are present and the undiscounted cash flows estimated to be generated by those assets are less than the assets’ carrying amount. Any impairment loss recorded is measured as the amount by which the carrying value of the assets exceeds the fair value of the assets. The Company recognized a loss an abandonment of patents applied for of $46,000 in 2015. To date, the Company has determined that no other loss of long-lived assets exists.
Fair Value of Financial Instruments — The carrying amounts of financial instruments, including cash and cash equivalents, short-term investments, trade receivables, accounts payable, and accrued liabilities approximate fair value due to the short maturities of these instruments.
Revenue Recognition - The Company recognizes revenue on sales of products when title passes which can occur at the time of shipment or when the goods arrive at the customer location depending on the agreement with the customer. The Company sells its products to both distributors and end-users. Sales to distributors and end-users are recorded based upon the criteria governed by the sales, delivery, and payment terms stated on the invoices from the Company to the purchaser. In addition to transfer of title / risk of loss, all revenue is recorded in accordance with the criteria outlined:
(a)
persuasive evidence of an arrangement (principally in the form of customer sales orders and the Company’s sales invoices, as generally there is no other formal agreement underlying the sale transactions)
(b)
delivery and performance (evidenced by proof of delivery, e.g. the shipment of film and substrates with bill of lading used for proof of delivery for FOB shipping point terms, and the carrier booking confirmation report used for FOB destination terms. Once the finished product is shipped and physically delivered under the terms of the invoice and sales order, the Company has no additional performance or service obligations to complete)
(c)
a fixed and determinable sales price (the Company’s pricing is established and is not based on variable terms, as evidenced in either the Company’s invoices or the limited number of distribution agreements; the Company rarely grants extended payment terms and has no history of concessions)
(d)
a reasonable likelihood of payment (the Company’s terms are standard, and the Company does not have a substantial history of customer defaults or non-payment)
Sales are reported on a net basis by deducting credits, estimated normal returns and discounts. The Company’s return policy does not vary by geography. The customer has no rotation or price protection rights and the Company is not under a warranty obligation. Freight billed to customers is included in sales. Shipping costs are included in cost of goods sold.
Deferred Taxes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percent likelihood of being realized upon ultimate settlement. The guidance on accounting for uncertainty in income taxes also addresses derecognition, classification, interest and penalties on income taxes, and accounting in interim periods.
Earnings Per Common Share (EPS) - Basic EPS is calculated using net income divided by the weighted average of common shares outstanding. Diluted EPS is similar to Basic EPS except that the weighted average number of common shares outstanding is increased to include the number of additional common shares, when dilutive, that would have been outstanding if the potential dilutive common shares, such as those shares subject to options, had been issued.
Shares used in the calculation of diluted EPS are summarized below:
2015
2014
Weighted average common shares outstanding
Dilutive effect of stock options
Weighted average common and common equivalent shares outstanding
At December 31, 2015, options to purchase 8,500 shares of common stock with a weighted average exercise price of $17.16 were outstanding, but were excluded from the computation of common share equivalents because they were anti-dilutive. At December 31, 2014, options to purchase 1,250 shares of common stock with a weighted average exercise price of $28.25 were outstanding, but were excluded from the computation of common share equivalents because they were anti-dilutive.
Employee Stock Plan - The Company accounts for employee stock options under the provision of ASC 718, Compensation — Stock Compensation.
Recent Accounting Pronouncements - In May 2014, the Financial Accounting Standards Board (“FASB”) issued Accounting Standards Update (“ ASU ”) No. 2014-09 , Revenue from Contracts with Customers.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2015-14, Revenue from Contracts with Customers: Deferral of the Effective Date,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effect that adopting this new accounting guidance will have on its condensed statements of operations, cash flows and financial position.
In 2014, the FASB issued ASU No. 2014-15, Presentation of Financial Statements—Going Concern (Subtopic 205-40): Disclosure of Uncertainties about an Entity’s Ability to Continue as a Going Concern , intended to define management’s responsibility to evaluate whether there is substantial doubt about an organization’s ability to continue as a going concern and to provide related footnote disclosures. ASU 2014-15 is effective for the Company in the year ended December 31, 2016, and interim periods beginning March 31, 2017, with early application permitted. The Company does not anticipate a material impact to the financial statements once implemented.
In 2015, the FASB issued ASU No. 2015-11, Inventory (Topic 330) Related to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does not anticipate the adoption of the standard to have a material impact on the financial statements.
In 2015, the FASB issued ASU No. 2015-17, Income Taxes (Topic 740): Balance Sheet Classification of Deferred Taxes , requiring that deferred tax assets and liabilities be classified as noncurrent in a classified balance sheet. The amendment takes effect for public entities for fiscal years beginning after December 15, 2016, with early adoption available. The Company plans to adopt ASU No. 2015-17 in the first quarter of 2016. The Company does not anticipate the adoption of the standard to have a material impact on the financial statements.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llowance for doubtful trade receivables, the reserve for inventory obsolescence, and the valuation allowance for deferred tax assets.</t>
  </si>
  <si>
    <t>INCOME TAXES</t>
  </si>
  <si>
    <t>Income Taxes</t>
  </si>
  <si>
    <t>2. INCOME TAXES
Income tax expense for the years ended December 31, 2015 and 2014 consists of the following:
2015
2014
Current:
Federal
$
$
State
Deferred
$
$
The expected provision for income taxes, computed by applying the U.S. federal income tax rate of 34% in 2015 and 2014 to income before taxes, is reconciled to income tax expense as follows:
2015
2014
Expected provision for federal income taxes
$
$
State income taxes, net of federal benefit
Domestic manufacturers deduction
Non-deductible meals, entertainment, and life insurance
Research and development credit
Valuation allowance released on capital loss utilized
—
Other
$
$
Net deferred tax liabilities consist of the following as of December 31, 2015 and 2014:
2015
2014
Deferred tax assets:
Accrued vacation
$
$
Inventories reserve
Allowance for doubtful accounts
Allowance for sales returns
Research and development credit carryforward
Accrued self-insured medical
Less valuation allowance
Deferred tax liabilities
Property and equipment
Intangible assets
Net deferred tax liabilities
$
$
The deferred tax amounts described above have been included in the accompanying balance sheet as of December 31, 2015 and 2014 as follows:
2015
2014
Current assets
$
$
Noncurrent liabilities
$
$
The valuation allowance balance of $45,000 and $30,000 at December 31, 2015 and 2014, respectively relates entirely to Minnesota research and development credit carryforwards that the Company does not expect to utilize and begin to expire in 2028. The change in the valuation allowance was $15,000 and $296,000 in 2015 and 2014, respectively.
It has been the Company’s policy to recognize interest and penalties related to uncertain tax positions in income tax expense. As of December 31, 2015 and 2014, there was no liability for unrecognized tax benefits.
The Company is subject to federal and state taxation. The material jurisdictions that are subject to examination by tax authorities primarily include Minnesota and the United States, for tax years 2012, 2013, 2014, and 2015.</t>
  </si>
  <si>
    <t>INTANGIBLE ASSETS</t>
  </si>
  <si>
    <t>3. INTANGIBLE ASSETS
Intangible assets consist of patents, patent applications, licenses and covenants not to compete. Capitalized patent application costs are included with patents. Intangible assets are amortized on a straight-line basis over their estimated useful lives or terms of their agreement, whichever is shorter. The Company wrote off costs related to abandoned patent applications of $46,000 in 2015. There were no impairment adjustments to intangible assets during the year ended December 31, 2014.
Intangible assets at December 31, 2015 and 2014 consist of the following:
December 31, 2015
December 31, 2014
Gross Carrying
Accumulated
Gross Carrying
Accumulated
Amount
Amortization
Amount
Amortization
Amortized intangible assets:
Patents
$
$
$
$
License
Non-compete agreements
—
—
$
$
$
$
2015
2014
Aggregate amortization expense:
For the years ended December 31
$
$
Estimated amortization expense for the years ending December 31:
2016
$
2017
2018
2019
2020
In connection with the license agreement, the Company has agreed to pay royalties ranging from 3% to 5% on the sales of products subject to the agreements. The Company incurred $15,000 of expense under these agreements during 2015, and $16,000 during 2014 which are included in selling, general and administrative expenses in the Statements of Income.</t>
  </si>
  <si>
    <t>RETIREMENT PLAN</t>
  </si>
  <si>
    <t>4. RETIREMENT PLAN
The Company has established a salary deferral plan under Section 401(k) of the Internal Revenue Code. Such deferrals accumulate on a tax-deferred basis until the employee withdraws the funds. The Company contributes up to 5% of each eligible employee’s compensation. Total retirement expense for the years ended December 31, 2015 and 2014 was approximately $202,000 and $213,000 , respectively.</t>
  </si>
  <si>
    <t>SEGMENT INFORMATION</t>
  </si>
  <si>
    <t>Segment Information</t>
  </si>
  <si>
    <t>5. SEGMENT INFORMATION
The Company’s reportable segments are strategic business units that offer different products and have varied customer bases. There are five reportable segments: Domestic, Export, IKONICS Imaging, DTX and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of the segments are the same as those described in the summary of significant accounting policies included in Note 1.
Management evaluates the performance of each segment based on the components of divisional income, and does not allocate assets and liabilities to segments except for trade receivables. Financial information with respect to the reportable segments follows:
For the year ended December 31, 2015:
IKONICS
Domestic
Export
Imaging
DTX
AMS
Unalloc.
Total
Net sales
$
$
$
$
$
$
—
$
Cost of goods sold
—
Gross profit (loss)
—
Selling, general, and administrative*
Research and development*
—
—
—
—
—
Income (loss) from operations
$
$
$
$
$
$
$
For the year ended December 31, 2014:
IKONICS
Domestic
Export
Imaging
DTX
AMS
Unalloc.
Total
Net sales
$
$
$
$
$
$
—
$
Cost of goods sold
—
Gross profit (loss)
—
Selling, general, and administrative*
Research and development*
—
—
—
—
—
Income (loss) from operations
$
$
$
$
$
$
$
* The Company does not allocate all general and administrative expenses or any research and development expenses to its operating segments for internal reporting.
Trade receivables by segment as of December 31, 2015 and December 31, 2014 were as follows:
Dec 31 2015
Dec 31 2014
Domestic
$
$
Export
IKONICS Imaging
DTX
AMS
Unallocated
Total
$
$</t>
  </si>
  <si>
    <t>STOCK OPTIONS</t>
  </si>
  <si>
    <t>Stock Options</t>
  </si>
  <si>
    <t>6. STOCK OPTIONS
The Company has a stock incentive plan for the issuance of up to 442,750 shares of common stock. The plan provides for granting eligible participants stock options or other stock awards, as described by the plan, at prices ranging from 85% to 110% of fair market value at date of grant. Options granted expire up to seven years after the date of grant. Such options generally become exercisable over a three year period. A total of 108,739 shares of common stock are reserved for additional grants of options under the plan as of December 31, 2015.
Under the plan, the Company charged compensation cost of $21,743 and $18,415 against income in 2015 and 2014, respectively.
As of December 31, 2015, there was approximately $40,000 of unrecognized compensation cost related to unvested share-based compensation awards granted which is expected to be recognized over the next three years.
Proceeds from the exercise of stock options were $45,987 for 2014. There was no exercise of stock options in 2015.
The fair value of options granted during 2015 and 2014 was estimated using the Black-Scholes option pricing model with the following assumptions:
2015
2014
Dividend yield
0%
0%
Expected volatility
42.3% - 42.4%
44.3%
Expected life of option
Five Years
Five Years
Risk-free interest rate
1.4% - 1.5%
1.7%
Fair value of each option on grant date
$5.43 - $6.14
$ 11.49
There were 7,250 options and 1,250 options granted during 2015 and 2014, respectively.
FASB ASC 718, Compensation — Stock Compensation specifies that initial accruals be based on the estimated number of instruments for which the requisite service is expected to be rendered. Therefore, the Company is required to incorporate a preexisting forfeiture rate based on the historical forfeiture experience and prospective actuarial analysis, estimated at 3% .
A summary of the status of the Company’s stock option plan as of December 31, 2015 and changes during the year then ended is presented below:
Weighted
Average
Exercise
Shares
Price
Outstanding at January 1, 2015
$
Granted
Exercised
—
—
Expired and forfeited
—
—
Outstanding at December 31, 2015
$
Exercisable at December 31, 2015
$
The weighted-average grant date fair value of options granted was $5.92 and $11.49 for the years ended December 31, 2015 and 2014, respectively. The total intrinsic value of stock options exercised was $107,639 for the year ended December 31, 2014. No stock options were exercised in 2015.
There were 3,000 shares of restricted stock granted and subsequently forfeited, prior to vesting, during the year ended December 31, 2014. There were no restricted stock grants issued or outstanding during the year ended December 31, 2015.
Restricted stock activity during 2014 was as follows:
Weighted
Average
Shares
Price
Outstanding at January 1, 2014
—
$
—
Granted
Forfeited
Outstanding at December 31, 2014
—
$
—</t>
  </si>
  <si>
    <t>CONCENTRATION OF CREDIT RISK</t>
  </si>
  <si>
    <t>7. CONCENTRATION OF CREDIT RISK
The Company maintains its cash balances primarily in two financial institutions. As of December 31, 2015, the balance at each of the institutions exceeded the Federal Deposit Insurance Corporation coverage.
Trade receivables are financial instruments that also expose the Company to concentration of credit risk. The large number of customers comprising the Company’s customer base and their dispersion across different geographic areas limits such exposure. In addition, the Company routinely assesses the financial strength of its customers and maintains an allowance for doubtful accounts that management believes will adequately provide for credit losses.</t>
  </si>
  <si>
    <t>COMMITMENTS</t>
  </si>
  <si>
    <t>Commitments</t>
  </si>
  <si>
    <t>8. COMMITMENTS
Building:
During 2015, the Company committed to proceed with a 27,300 square-foot building expansion project. The new structure will contain a 20,500 square-foot production floor in addition to offices and ancillary facilities and is expected to cost $3.5 million. The expansion will be in addition to the current 35,000 square-foot IKONICS building on its Morgan Park site in western Duluth, which houses AMS production, warehousing, shipping and film conversion for all IKONICS business units. All AMS activities will relocate to the new facility, with an expected project completion date during the second quarter of 2016. Through December 31, 2015, the Company had incurred costs of $2.3 million of which $315,000 was included in construction accounts payable. Costs incurred to date are reflected in construction in progress on the Balance Sheet.
ERP System:
During 2015, the Company committed to the purchase and implementation of a new Enterprise Resource Planning (ERP) system. The new ERP system will better support and accommodate IKONICS’ operations and replace the Company’s existing ERP system. The total ERP system project is expected to cost approximately $400,000 , and is expected to be completed by the second quarter of 2016. Through December 31, 2015, the Company had incurred costs of $208,000 , of which $18,000 was included in construction accounts payable. Costs incurred to date are reflected in construction in progress on the Balance Sheet.
Line of Credit:
The Company has a bank line of credit providing for borrowings of up to $2,050,000 and expiring on May 31, 2017. The line of credit is collateralized by the Company’s assets and bears interest at 1.8 percentage points over the 30 ‑day LIBOR rate. The Company did not utilize this line of credit during 2015 or 2014 and there were no borrowings outstanding as of December 31, 2015 and 2014. There are no financial covenants related to the line of credit.</t>
  </si>
  <si>
    <t>SUMMARY OF SIGNIFICANT ACCOUNTING POLICIES (Policies)</t>
  </si>
  <si>
    <t>Cash Equivalents</t>
  </si>
  <si>
    <t>Cash Equivalents - The Company considers all highly liquid debt instruments purchased with a maturity of three months or less to be cash equivalents. Cash equivalents consist of money market funds in which the carrying value approximates market value because of the short maturity of these instruments. The money market fund utilized by IKONICS invests in United States dollar denominated securities that present minimal credit risk and consist of investments in debt securities issued or guaranteed by the United States government or by United States government agencies or instrumentalities, repurchase agreements fully collateralized by the United States Treasury, and United States government securities.</t>
  </si>
  <si>
    <t>Short-Term Investments</t>
  </si>
  <si>
    <t>Short-Term Investments - Short-term investments consist of fully insured certificates of deposit with original maturities ranging from four to twelve months as of December 31, 2014. There were no short-term investments as of December 31, 2 015.</t>
  </si>
  <si>
    <t>Trade Receivables</t>
  </si>
  <si>
    <t>Trade Receivables — Trade receivables are carried at original invoice amount less an estimate made for doubtful receivables based on a review of all outstanding amounts on an on-going basis. Management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ccounts are considered past due if payment is not received according to agreed-upon terms.
A small percentage of the trade receivables balance is denominated in a foreign currency with no concentration in any given country. At the end of each reporting period, the Company analyzes the receivable balance for customers paying in a foreign currency. These balances are adjusted to each quarter or year-end spot rate in accordance with Financial Accounting Standards Board (“FASB”) Accounting Standard Codification (“ASC”) No. 830, Foreign Currency Matters. Foreign currency transactions and translation adjustments did not have a significant effect on the Balance Sheets or the Statements of Income, Stockholders’ Equity and Cash Flows for 2015 and 2014.</t>
  </si>
  <si>
    <t>Inventories - Inventories are stated at the lower of cost or market using the last-in, first-out (LIFO) method. If the first-in, first-out (FIFO) cost method had been used, inventories would have been approximately $1,232,000 and $ 1,315,000 higher than reported at December 31, 2015 and 2014, respectively. The inventory reserve for obsolescence was $7,000 and $11,000 at December 31, 2015 and 2014, respectively. The major components of inventories are as follows:
2015
2014
Raw materials
$
$
Work-in-progress
Finished goods
Reduction to LIFO cost
Total Inventory
$
$</t>
  </si>
  <si>
    <t>Property, Plant and Equipment, Policy [Policy Text Block]</t>
  </si>
  <si>
    <t>Property, Plant and Equipment - Major expenditures extending the life of the property, plant and equipment are capitalized. Repair and maintenance costs are expensed in the period in which they are incurred. Depreciation of property, plant and equipment is computed using the straight-line method over the following estimated useful lives:
Years
Buildings
15 - 40
Machinery and equipment
5 - 10
Office equipment
3 - 10
Vehicles
3</t>
  </si>
  <si>
    <t>Intangible Assets</t>
  </si>
  <si>
    <t>Intangible Assets — Intangible assets consist of patents, licenses and covenants not to compete. Intangible assets are amortized on a straight-line basis over their estimated useful lives or agreement terms. To the extent the undiscounted cash flows are less than the carrying value, analysis is performed based on several criteria, including, but not limited to, revenue trends, discounted operating cash flows and other operating factors to determine the impairment amount.
As of December 31, 2015, the remaining estimated weighted average useful lives of intangible assets are as follows:
Years
Patents
Licenses
Non-compete agreements
—</t>
  </si>
  <si>
    <t>Impairment of Long-lived Assets</t>
  </si>
  <si>
    <t>Impairment of Long-lived Assets — The Company reviews its long-lived assets, including property, plant and equipment and intangible assets, for impairment when indicators of impairment are present and the undiscounted cash flows estimated to be generated by those assets are less than the assets’ carrying amount. Any impairment loss recorded is measured as the amount by which the carrying value of the assets exceeds the fair value of the assets. The Company recognized a loss an abandonment of patents applied for of $46,000 in 2015. To date, the Company has determined that no other loss of long-lived assets exists.</t>
  </si>
  <si>
    <t>Fair Value of Financial Instruments</t>
  </si>
  <si>
    <t>Fair Value of Financial Instruments — The carrying amounts of financial instruments, including cash and cash equivalents, short-term investments, trade receivables, accounts payable, and accrued liabilities approximate fair value due to the short maturities of these instruments.</t>
  </si>
  <si>
    <t>Revenue Recognition</t>
  </si>
  <si>
    <t>Revenue Recognition - The Company recognizes revenue on sales of products when title passes which can occur at the time of shipment or when the goods arrive at the customer location depending on the agreement with the customer. The Company sells its products to both distributors and end-users. Sales to distributors and end-users are recorded based upon the criteria governed by the sales, delivery, and payment terms stated on the invoices from the Company to the purchaser. In addition to transfer of title / risk of loss, all revenue is recorded in accordance with the criteria outlined:
(a)
persuasive evidence of an arrangement (principally in the form of customer sales orders and the Company’s sales invoices, as generally there is no other formal agreement underlying the sale transactions)
(b)
delivery and performance (evidenced by proof of delivery, e.g. the shipment of film and substrates with bill of lading used for proof of delivery for FOB shipping point terms, and the carrier booking confirmation report used for FOB destination terms. Once the finished product is shipped and physically delivered under the terms of the invoice and sales order, the Company has no additional performance or service obligations to complete)
(c)
a fixed and determinable sales price (the Company’s pricing is established and is not based on variable terms, as evidenced in either the Company’s invoices or the limited number of distribution agreements; the Company rarely grants extended payment terms and has no history of concessions)
(d)
a reasonable likelihood of payment (the Company’s terms are standard, and the Company does not have a substantial history of customer defaults or non-payment)
Sales are reported on a net basis by deducting credits, estimated normal returns and discounts. The Company’s return policy does not vary by geography. The customer has no rotation or price protection rights and the Company is not under a warranty obligation. Freight billed to customers is included in sales. Shipping costs are included in cost of goods sold.</t>
  </si>
  <si>
    <t>Deferred Taxes</t>
  </si>
  <si>
    <t>Deferred Taxes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follows the accounting standard on accounting for uncertainty in income taxes, which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percent likelihood of being realized upon ultimate settlement. The guidance on accounting for uncertainty in income taxes also addresses derecognition, classification, interest and penalties on income taxes, and accounting in interim periods.</t>
  </si>
  <si>
    <t>Earnings Per Common Share (EPS)</t>
  </si>
  <si>
    <t>Earnings Per Common Share (EPS) - Basic EPS is calculated using net income divided by the weighted average of common shares outstanding. Diluted EPS is similar to Basic EPS except that the weighted average number of common shares outstanding is increased to include the number of additional common shares, when dilutive, that would have been outstanding if the potential dilutive common shares, such as those shares subject to options, had been issued.
Shares used in the calculation of diluted EPS are summarized below:
2015
2014
Weighted average common shares outstanding
Dilutive effect of stock options
Weighted average common and common equivalent shares outstanding
At December 31, 2015, options to purchase 8,500 shares of common stock with a weighted average exercise price of $17.16 were outstanding, but were excluded from the computation of common share equivalents because they were anti-dilutive. At December 31, 2014, options to purchase 1,250 shares of common stock with a weighted average exercise price of $28.25 were outstanding, but were excluded from the computation of common share equivalents because they were anti-dilutive.</t>
  </si>
  <si>
    <t>Employee Stock Plan</t>
  </si>
  <si>
    <t>Employee Stock Plan - The Company accounts for employee stock options under the provision of ASC 718, Compensation — Stock Compensation.</t>
  </si>
  <si>
    <t>Recent Accounting Pronouncements</t>
  </si>
  <si>
    <t>Recent Accounting Pronouncements - In May 2014, the Financial Accounting Standards Board (“FASB”) issued Accounting Standards Update (“ ASU ”) No. 2014-09 , Revenue from Contracts with Customers.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to in exchange for those goods or services. In August 2015, the FASB issued ASU 2015-14, Revenue from Contracts with Customers: Deferral of the Effective Date, which defers the adoption of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effect that adopting this new accounting guidance will have on its condensed statements of operations, cash flows and financial position.
In 2014, the FASB issued ASU No. 2014-15, Presentation of Financial Statements—Going Concern (Subtopic 205-40): Disclosure of Uncertainties about an Entity’s Ability to Continue as a Going Concern , intended to define management’s responsibility to evaluate whether there is substantial doubt about an organization’s ability to continue as a going concern and to provide related footnote disclosures. ASU 2014-15 is effective for the Company in the year ended December 31, 2016, and interim periods beginning March 31, 2017, with early application permitted. The Company does not anticipate a material impact to the financial statements once implemented.
In 2015, the FASB issued ASU No. 2015-11, Inventory (Topic 330) Related to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does not anticipate the adoption of the standard to have a material impact on the financial statements.
In 2015, the FASB issued ASU No. 2015-17, Income Taxes (Topic 740): Balance Sheet Classification of Deferred Taxes , requiring that deferred tax assets and liabilities be classified as noncurrent in a classified balance sheet. The amendment takes effect for public entities for fiscal years beginning after December 15, 2016, with early adoption available. The Company plans to adopt ASU No. 2015-17 in the first quarter of 2016. The Company does not anticipate the adoption of the standard to have a material impact on the financial statements.</t>
  </si>
  <si>
    <t>Use of Estimates</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llowance for doubtful trade receivables, the reserve for inventory obsolescence, and the valuation allowance for deferred tax assets.</t>
  </si>
  <si>
    <t>SUMMARY OF SIGNIFICANT ACCOUNTING POLICIES (Tables)</t>
  </si>
  <si>
    <t>Schedule of major components of inventories</t>
  </si>
  <si>
    <t>2015
2014
Raw materials
$
$
Work-in-progress
Finished goods
Reduction to LIFO cost
Total Inventory
$
$</t>
  </si>
  <si>
    <t>Schedule of estimated useful lives of property, plant and equipment</t>
  </si>
  <si>
    <t>Years
Buildings
15 - 40
Machinery and equipment
5 - 10
Office equipment
3 - 10
Vehicles
3</t>
  </si>
  <si>
    <t>Schedule of remaining estimated weighted average useful lives of intangible assets</t>
  </si>
  <si>
    <t>Years
Patents
Licenses
Non-compete agreements
—</t>
  </si>
  <si>
    <t>Summary of shares used in the calculation of diluted EPS</t>
  </si>
  <si>
    <t>2015
2014
Weighted average common shares outstanding
Dilutive effect of stock options
Weighted average common and common equivalent shares outstanding</t>
  </si>
  <si>
    <t>INCOME TAXES (Tables)</t>
  </si>
  <si>
    <t>Schedule of components of income tax expense</t>
  </si>
  <si>
    <t>2015
2014
Current:
Federal
$
$
State
Deferred
$
$</t>
  </si>
  <si>
    <t>Schedule of expected provision for income taxes, computed by applying the U.S. federal income tax rate to income before taxes, reconciled to income tax expense</t>
  </si>
  <si>
    <t>2015
2014
Expected provision for federal income taxes
$
$
State income taxes, net of federal benefit
Domestic manufacturers deduction
Non-deductible meals, entertainment, and life insurance
Research and development credit
Valuation allowance released on capital loss utilized
—
Other
$
$</t>
  </si>
  <si>
    <t>Schedule of components of net deferred tax liabilities</t>
  </si>
  <si>
    <t>2015
2014
Deferred tax assets:
Accrued vacation
$
$
Inventories reserve
Allowance for doubtful accounts
Allowance for sales returns
Research and development credit carryforward
Accrued self-insured medical
Less valuation allowance
Deferred tax liabilities
Property and equipment
Intangible assets
Net deferred tax liabilities
$
$</t>
  </si>
  <si>
    <t>Schedule of deferred tax amounts included in the accompanying balance sheet</t>
  </si>
  <si>
    <t>2015
2014
Current assets
$
$
Noncurrent liabilities
$
$</t>
  </si>
  <si>
    <t>INTANGIBLE ASSETS (Tables)</t>
  </si>
  <si>
    <t>Schedule of components of intangible assets</t>
  </si>
  <si>
    <t>December 31, 2015
December 31, 2014
Gross Carrying
Accumulated
Gross Carrying
Accumulated
Amount
Amortization
Amount
Amortization
Amortized intangible assets:
Patents
$
$
$
$
License
Non-compete agreements
—
—
$
$
$
$
2015
2014
Aggregate amortization expense:
For the years ended December 31
$
$</t>
  </si>
  <si>
    <t>Schedule of estimated amortization expense</t>
  </si>
  <si>
    <t>2016
$
2017
2018
2019
2020</t>
  </si>
  <si>
    <t>SEGMENT INFORMATION (Tables)</t>
  </si>
  <si>
    <t>Schedule of financial information with respect to the reportable segments</t>
  </si>
  <si>
    <t>For the year ended December 31, 2015:
IKONICS
Domestic
Export
Imaging
DTX
AMS
Unalloc.
Total
Net sales
$
$
$
$
$
$
—
$
Cost of goods sold
—
Gross profit (loss)
—
Selling, general, and administrative*
Research and development*
—
—
—
—
—
Income (loss) from operations
$
$
$
$
$
$
$
For the year ended December 31, 2014:
IKONICS
Domestic
Export
Imaging
DTX
AMS
Unalloc.
Total
Net sales
$
$
$
$
$
$
—
$
Cost of goods sold
—
Gross profit (loss)
—
Selling, general, and administrative*
Research and development*
—
—
—
—
—
Income (loss) from operations
$
$
$
$
$
$
$
* The Company does not allocate all general and administrative expenses or any research and development expenses to its operating segments for internal reporting.</t>
  </si>
  <si>
    <t>Schedule of trade receivables by segment</t>
  </si>
  <si>
    <t>Dec 31 2015
Dec 31 2014
Domestic
$
$
Export
IKONICS Imaging
DTX
AMS
Unallocated
Total
$
$</t>
  </si>
  <si>
    <t>STOCK OPTIONS (Tables)</t>
  </si>
  <si>
    <t>Assumptions used in estimating fair value of stock options</t>
  </si>
  <si>
    <t>2015
2014
Dividend yield
0%
0%
Expected volatility
42.3% - 42.4%
44.3%
Expected life of option
Five Years
Five Years
Risk-free interest rate
1.4% - 1.5%
1.7%
Fair value of each option on grant date
$5.43 - $6.14
$ 11.49</t>
  </si>
  <si>
    <t>Stock option activity</t>
  </si>
  <si>
    <t>Weighted
Average
Exercise
Shares
Price
Outstanding at January 1, 2015
$
Granted
Exercised
—
—
Expired and forfeited
—
—
Outstanding at December 31, 2015
$
Exercisable at December 31, 2015
$</t>
  </si>
  <si>
    <t>Restricted stock activity</t>
  </si>
  <si>
    <t>Weighted
Average
Shares
Price
Outstanding at January 1, 2014
—
$
—
Granted
Forfeited
Outstanding at December 31, 2014
—
$
—</t>
  </si>
  <si>
    <t>SUMMARY OF SIGNIFICANT ACCOUNTING POLICIES - Foreign Export Sales (Details)</t>
  </si>
  <si>
    <t>Export | Minimum</t>
  </si>
  <si>
    <t>Description of Business and Foreign Export Sales</t>
  </si>
  <si>
    <t>Term under credit arrangement</t>
  </si>
  <si>
    <t>30 days</t>
  </si>
  <si>
    <t>Export | Maximum</t>
  </si>
  <si>
    <t>90 days</t>
  </si>
  <si>
    <t>Sales Revenue, Segment | Customer Concentration Risk | Export</t>
  </si>
  <si>
    <t>Percentage of net sales and trade receivable</t>
  </si>
  <si>
    <t>27.90%</t>
  </si>
  <si>
    <t>28.40%</t>
  </si>
  <si>
    <t>Trade Accounts Receivable | Credit Concentration Risk</t>
  </si>
  <si>
    <t>21.40%</t>
  </si>
  <si>
    <t>30.60%</t>
  </si>
  <si>
    <t>SUMMARY OF SIGNIFICANT ACCOUNTING POLICIES - Short-Term Investments and Invetory (Details) - USD ($)</t>
  </si>
  <si>
    <t>Reserve for inventory obsolescence</t>
  </si>
  <si>
    <t>Major components of inventories, net of the allowance for obsolescence</t>
  </si>
  <si>
    <t>Raw materials</t>
  </si>
  <si>
    <t>Work-in-progress</t>
  </si>
  <si>
    <t>Finished goods</t>
  </si>
  <si>
    <t>Reduction to LIFO cost</t>
  </si>
  <si>
    <t>Total inventory</t>
  </si>
  <si>
    <t>Certificates of Deposit | Minimum</t>
  </si>
  <si>
    <t>Maturity period</t>
  </si>
  <si>
    <t>4 months</t>
  </si>
  <si>
    <t>Certificates of Deposit | Maximum</t>
  </si>
  <si>
    <t>12 months</t>
  </si>
  <si>
    <t>SUMMARY OF SIGNIFICANT ACCOUNTING POLICIES - Property, Plant and Equipment (Details)</t>
  </si>
  <si>
    <t>Building | Minimum</t>
  </si>
  <si>
    <t>Estimated useful lives</t>
  </si>
  <si>
    <t>15 years</t>
  </si>
  <si>
    <t>Building | Maximum</t>
  </si>
  <si>
    <t>40 years</t>
  </si>
  <si>
    <t>Machinery and Equipment | Minimum</t>
  </si>
  <si>
    <t>5 years</t>
  </si>
  <si>
    <t>Machinery and Equipment | Maximum</t>
  </si>
  <si>
    <t>10 years</t>
  </si>
  <si>
    <t>Office Equipment | Minimum</t>
  </si>
  <si>
    <t>3 years</t>
  </si>
  <si>
    <t>Office Equipment | Maximum</t>
  </si>
  <si>
    <t>SUMMARY OF SIGNIFICANT ACCOUNTING POLICIES - Intangible Assets (Details) - USD ($)</t>
  </si>
  <si>
    <t>Loss on abandonment of patents</t>
  </si>
  <si>
    <t>Patents</t>
  </si>
  <si>
    <t>Remaining estimated weighted average useful lives</t>
  </si>
  <si>
    <t>11 years 4 months 24 days</t>
  </si>
  <si>
    <t>Licensing Agreements</t>
  </si>
  <si>
    <t>2 years 3 months 18 days</t>
  </si>
  <si>
    <t>Noncompete Agreements</t>
  </si>
  <si>
    <t>0 years</t>
  </si>
  <si>
    <t>SUMMARY OF SIGNIFICANT ACCOUNTING POLICIES - Earnings Per Common Shares (Details) - $ / shares</t>
  </si>
  <si>
    <t>Weighted average common shares outstanding</t>
  </si>
  <si>
    <t>Dilutive effect of stock options</t>
  </si>
  <si>
    <t>Weighted average common and common equivalent shares outstanding</t>
  </si>
  <si>
    <t>Anti-dilutive securities</t>
  </si>
  <si>
    <t>Outstanding options to purchase shares of common stock not included, anti-dilutive</t>
  </si>
  <si>
    <t>Weighted average exercise price of options, anti-dilutive (in dollars per share)</t>
  </si>
  <si>
    <t>INCOME TAXES - Income Tax Expense (Details) - USD ($)</t>
  </si>
  <si>
    <t>Current:</t>
  </si>
  <si>
    <t>Federal</t>
  </si>
  <si>
    <t>State</t>
  </si>
  <si>
    <t>Total current</t>
  </si>
  <si>
    <t>Deferred</t>
  </si>
  <si>
    <t>Income tax expense</t>
  </si>
  <si>
    <t>INCOME TAXES - Reconciliation of Expected Provision for Income Taxes (Details) - USD ($)</t>
  </si>
  <si>
    <t>Reconciliation of expected provision for income taxes, computed by applying the U.S. federal income tax rate to income before taxes, to income tax expense</t>
  </si>
  <si>
    <t>U.S. federal income tax rate (as a percent)</t>
  </si>
  <si>
    <t>34.00%</t>
  </si>
  <si>
    <t>Expected provision for federal income taxes</t>
  </si>
  <si>
    <t>State income taxes, net of federal benefit</t>
  </si>
  <si>
    <t>Domestic manufacturers deduction</t>
  </si>
  <si>
    <t>Non-deductible meals, entertainment, and life insurance</t>
  </si>
  <si>
    <t>Research and development credit</t>
  </si>
  <si>
    <t>Valuation allowance released on capital loss utilized</t>
  </si>
  <si>
    <t>Other</t>
  </si>
  <si>
    <t>Deferred tax assets:</t>
  </si>
  <si>
    <t>Accrued vacation</t>
  </si>
  <si>
    <t>Inventories reserve</t>
  </si>
  <si>
    <t>Allowance for doubtful accounts</t>
  </si>
  <si>
    <t>Allowance for sales returns</t>
  </si>
  <si>
    <t>Research and development credit carryforward</t>
  </si>
  <si>
    <t>Accrued self-insured medical</t>
  </si>
  <si>
    <t>Less valuation allowance</t>
  </si>
  <si>
    <t>Total deferred tax assets</t>
  </si>
  <si>
    <t>Deferred tax liabilities:</t>
  </si>
  <si>
    <t>Property and equipment and other assets</t>
  </si>
  <si>
    <t>Intangible assets</t>
  </si>
  <si>
    <t>Net deferred tax liabilities</t>
  </si>
  <si>
    <t>INCOME TAXES - Net Deferred Tax Liabilities (Details) - USD ($)</t>
  </si>
  <si>
    <t>Deferred tax amounts included in balance sheet</t>
  </si>
  <si>
    <t>Current assets</t>
  </si>
  <si>
    <t>Noncurrent liabilities</t>
  </si>
  <si>
    <t>Valuation allowance</t>
  </si>
  <si>
    <t>Change in valuation allowance</t>
  </si>
  <si>
    <t>Unrecognized tax benefits</t>
  </si>
  <si>
    <t>INTANGIBLE ASSETS (Details) - USD ($)</t>
  </si>
  <si>
    <t>Impairment adjustments</t>
  </si>
  <si>
    <t>Amortized intangible assets:</t>
  </si>
  <si>
    <t>Gross Carrying Amount</t>
  </si>
  <si>
    <t>Accumulated Amortization</t>
  </si>
  <si>
    <t>Aggregate amortization expense:</t>
  </si>
  <si>
    <t>Estimated amortization expense</t>
  </si>
  <si>
    <t>Other disclosures</t>
  </si>
  <si>
    <t>Expense under license agreement</t>
  </si>
  <si>
    <t>Licensing Agreements | Minimum</t>
  </si>
  <si>
    <t>Payment of royalties (as a percent)</t>
  </si>
  <si>
    <t>3.00%</t>
  </si>
  <si>
    <t>Licensing Agreements | Maximum</t>
  </si>
  <si>
    <t>5.00%</t>
  </si>
  <si>
    <t>RETIREMENT PLAN (Details) - USD ($)</t>
  </si>
  <si>
    <t>Maximum contribution of the entity as a percentage of eligible employee's compensation</t>
  </si>
  <si>
    <t>Retirement expense</t>
  </si>
  <si>
    <t>SEGMENT INFORMATION (Details)</t>
  </si>
  <si>
    <t>Dec. 31, 2015USD ($)segment</t>
  </si>
  <si>
    <t>Dec. 31, 2014USD ($)</t>
  </si>
  <si>
    <t>Segment Reporting Information</t>
  </si>
  <si>
    <t>Number of reportable segments | segment</t>
  </si>
  <si>
    <t>Financial information with respect to the reportable segments</t>
  </si>
  <si>
    <t>Net sales</t>
  </si>
  <si>
    <t>Cost of goods sold</t>
  </si>
  <si>
    <t>Selling general and administrative</t>
  </si>
  <si>
    <t>Research and development</t>
  </si>
  <si>
    <t>Trade receivables by segment</t>
  </si>
  <si>
    <t>Unalloc.</t>
  </si>
  <si>
    <t>Domestic</t>
  </si>
  <si>
    <t>Export</t>
  </si>
  <si>
    <t>IKONICS Imaging</t>
  </si>
  <si>
    <t>DTX</t>
  </si>
  <si>
    <t>Micro-Machining</t>
  </si>
  <si>
    <t>STOCK OPTIONS - Plan Information and FV Assumptions (Details) - USD ($)</t>
  </si>
  <si>
    <t>Stock options</t>
  </si>
  <si>
    <t>Number of shares of common stock authorized for issuance</t>
  </si>
  <si>
    <t>Compensation cost recognized</t>
  </si>
  <si>
    <t>Unrecognized compensation cost</t>
  </si>
  <si>
    <t>Period during which compensation cost is expected to be recognized</t>
  </si>
  <si>
    <t>Proceeds from the exercise of stock</t>
  </si>
  <si>
    <t>Minimum</t>
  </si>
  <si>
    <t>Price range of stock award (as a percent)</t>
  </si>
  <si>
    <t>85.00%</t>
  </si>
  <si>
    <t>Maximum</t>
  </si>
  <si>
    <t>110.00%</t>
  </si>
  <si>
    <t>Period over which options become exercisable</t>
  </si>
  <si>
    <t>Common stock reserved for future grants (in shares)</t>
  </si>
  <si>
    <t>Estimated forfeiture rate (as a percent)</t>
  </si>
  <si>
    <t>Assumptions used to determine fair value of stock options granted</t>
  </si>
  <si>
    <t>Dividend yield (as a percent)</t>
  </si>
  <si>
    <t>0.00%</t>
  </si>
  <si>
    <t>Expected volatility (as a percent)</t>
  </si>
  <si>
    <t>44.30%</t>
  </si>
  <si>
    <t>Expected life of option</t>
  </si>
  <si>
    <t>Risk-free interest rate (as a percent)</t>
  </si>
  <si>
    <t>1.70%</t>
  </si>
  <si>
    <t>Fair value of each option on grant date (in dollars per share)</t>
  </si>
  <si>
    <t>Stock Options | Minimum</t>
  </si>
  <si>
    <t>42.30%</t>
  </si>
  <si>
    <t>1.40%</t>
  </si>
  <si>
    <t>Stock Options | Maximum</t>
  </si>
  <si>
    <t>Expiration period of options granted</t>
  </si>
  <si>
    <t>7 years</t>
  </si>
  <si>
    <t>42.40%</t>
  </si>
  <si>
    <t>1.50%</t>
  </si>
  <si>
    <t>STOCK OPTIONS - Stock Option Activity (Details) - Stock Options - USD ($)</t>
  </si>
  <si>
    <t>Shares</t>
  </si>
  <si>
    <t>Outstanding at beginning of period (in shares)</t>
  </si>
  <si>
    <t>Granted (in shares)</t>
  </si>
  <si>
    <t>Outstanding at end of period (in shares)</t>
  </si>
  <si>
    <t>Exercisable at end of period (in shares)</t>
  </si>
  <si>
    <t>Weighted Average Exercise Price</t>
  </si>
  <si>
    <t>Outstanding at beginning of period (in dollars per shares)</t>
  </si>
  <si>
    <t>Granted (in dollars per share)</t>
  </si>
  <si>
    <t>Outstanding at end of period (in dollars per share)</t>
  </si>
  <si>
    <t>Exercisable at end of period (in dollars per share)</t>
  </si>
  <si>
    <t>Weighted-average grant date fair value of options granted (in dollars per share)</t>
  </si>
  <si>
    <t>Total intrinsic value of options exercised (in dollars)</t>
  </si>
  <si>
    <t>STOCK OPTIONS - Restricted Stock Activity (Details) - Restricted Stock - $ / shares</t>
  </si>
  <si>
    <t>Forfeited (in shares)</t>
  </si>
  <si>
    <t>Forfeited (in dollar per shares)</t>
  </si>
  <si>
    <t>CONCENTRATION OF CREDIT RISK (Details)</t>
  </si>
  <si>
    <t>Dec. 31, 2015item</t>
  </si>
  <si>
    <t>Number of financial institutions in which cash balance maintained by entity in partially insured checking account</t>
  </si>
  <si>
    <t>COMMITMENTS - (Details)</t>
  </si>
  <si>
    <t>Dec. 31, 2015USD ($)ft²</t>
  </si>
  <si>
    <t>Building and ERP System</t>
  </si>
  <si>
    <t>Construction accounts payable</t>
  </si>
  <si>
    <t>Line Of Credit.</t>
  </si>
  <si>
    <t>Line of Credit</t>
  </si>
  <si>
    <t>Maximum borrowing capacity</t>
  </si>
  <si>
    <t>Outstanding borrowings</t>
  </si>
  <si>
    <t>Line Of Credit. | 30-day LIBOR</t>
  </si>
  <si>
    <t>Variable rate margin</t>
  </si>
  <si>
    <t>1.80%</t>
  </si>
  <si>
    <t>Morgan Park site</t>
  </si>
  <si>
    <t>Area of property | ft²</t>
  </si>
  <si>
    <t>Building Expansion Commitment</t>
  </si>
  <si>
    <t>Construction in progress, costs incurred to date</t>
  </si>
  <si>
    <t>Building Expansion Commitment | Production Floor</t>
  </si>
  <si>
    <t>Building Expansion Commitment | Expansion Project</t>
  </si>
  <si>
    <t>Expected cost</t>
  </si>
  <si>
    <t>ERP Commit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8330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13642659</v>
      </c>
    </row>
    <row spans="1:4" r="15">
      <c t="s" r="A15" s="4">
        <v>25</v>
      </c>
      <c t="n" r="C15" s="6">
        <v>2018253</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8</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80"/>
  </cols>
  <sheetData>
    <row spans="1:2" r="1">
      <c t="s" r="A1" s="1">
        <v>163</v>
      </c>
      <c t="s" r="B1" s="2">
        <v>1</v>
      </c>
    </row>
    <row spans="1:2" r="2">
      <c t="s" r="B2" s="2">
        <v>2</v>
      </c>
    </row>
    <row spans="1:2" r="3">
      <c t="s" r="A3" s="3">
        <v>143</v>
      </c>
    </row>
    <row spans="1:2" r="4">
      <c t="s" r="A4" s="4">
        <v>164</v>
      </c>
      <c t="s" r="B4" s="4">
        <v>165</v>
      </c>
    </row>
    <row spans="1:2" r="5">
      <c t="s" r="A5" s="4">
        <v>166</v>
      </c>
      <c t="s" r="B5" s="4">
        <v>167</v>
      </c>
    </row>
    <row spans="1:2" r="6">
      <c t="s" r="A6" s="4">
        <v>168</v>
      </c>
      <c t="s" r="B6" s="4">
        <v>169</v>
      </c>
    </row>
    <row spans="1:2" r="7">
      <c t="s" r="A7" s="4">
        <v>35</v>
      </c>
      <c t="s" r="B7" s="4">
        <v>170</v>
      </c>
    </row>
    <row spans="1:2" r="8">
      <c t="s" r="A8" s="4">
        <v>171</v>
      </c>
      <c t="s" r="B8" s="4">
        <v>172</v>
      </c>
    </row>
    <row spans="1:2" r="9">
      <c t="s" r="A9" s="4">
        <v>173</v>
      </c>
      <c t="s" r="B9" s="4">
        <v>174</v>
      </c>
    </row>
    <row spans="1:2" r="10">
      <c t="s" r="A10" s="4">
        <v>175</v>
      </c>
      <c t="s" r="B10" s="4">
        <v>176</v>
      </c>
    </row>
    <row spans="1:2" r="11">
      <c t="s" r="A11" s="4">
        <v>177</v>
      </c>
      <c t="s" r="B11" s="4">
        <v>178</v>
      </c>
    </row>
    <row spans="1:2" r="12">
      <c t="s" r="A12" s="4">
        <v>179</v>
      </c>
      <c t="s" r="B12" s="4">
        <v>180</v>
      </c>
    </row>
    <row spans="1:2" r="13">
      <c t="s" r="A13" s="4">
        <v>181</v>
      </c>
      <c t="s" r="B13" s="4">
        <v>182</v>
      </c>
    </row>
    <row spans="1:2" r="14">
      <c t="s" r="A14" s="4">
        <v>183</v>
      </c>
      <c t="s" r="B14" s="4">
        <v>184</v>
      </c>
    </row>
    <row spans="1:2" r="15">
      <c t="s" r="A15" s="4">
        <v>185</v>
      </c>
      <c t="s" r="B15" s="4">
        <v>186</v>
      </c>
    </row>
    <row spans="1:2" r="16">
      <c t="s" r="A16" s="4">
        <v>187</v>
      </c>
      <c t="s" r="B16" s="4">
        <v>188</v>
      </c>
    </row>
    <row spans="1:2" r="17">
      <c t="s" r="A17" s="4">
        <v>189</v>
      </c>
      <c t="s" r="B17"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43</v>
      </c>
    </row>
    <row spans="1:2" r="4">
      <c t="s" r="A4" s="4">
        <v>192</v>
      </c>
      <c t="s" r="B4" s="4">
        <v>193</v>
      </c>
    </row>
    <row spans="1:2" r="5">
      <c t="s" r="A5" s="4">
        <v>194</v>
      </c>
      <c t="s" r="B5" s="4">
        <v>195</v>
      </c>
    </row>
    <row spans="1:2" r="6">
      <c t="s" r="A6" s="4">
        <v>196</v>
      </c>
      <c t="s" r="B6" s="4">
        <v>197</v>
      </c>
    </row>
    <row spans="1:2" r="7">
      <c t="s" r="A7" s="4">
        <v>198</v>
      </c>
      <c t="s" r="B7"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30</v>
      </c>
    </row>
    <row spans="1:2" r="3">
      <c t="s" r="A3" s="3">
        <v>146</v>
      </c>
    </row>
    <row spans="1:2" r="4">
      <c t="s" r="A4" s="4">
        <v>201</v>
      </c>
      <c t="s" r="B4" s="4">
        <v>202</v>
      </c>
    </row>
    <row spans="1:2" r="5">
      <c t="s" r="A5" s="4">
        <v>203</v>
      </c>
      <c t="s" r="B5" s="4">
        <v>204</v>
      </c>
    </row>
    <row spans="1:2" r="6">
      <c t="s" r="A6" s="4">
        <v>205</v>
      </c>
      <c t="s" r="B6" s="4">
        <v>206</v>
      </c>
    </row>
    <row spans="1:2" r="7">
      <c t="s" r="A7" s="4">
        <v>207</v>
      </c>
      <c t="s" r="B7"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09</v>
      </c>
      <c t="s" r="B1" s="2">
        <v>1</v>
      </c>
    </row>
    <row spans="1:2" r="2">
      <c t="s" r="B2" s="2">
        <v>30</v>
      </c>
    </row>
    <row spans="1:2" r="3">
      <c t="s" r="A3" s="3">
        <v>148</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4</v>
      </c>
      <c t="s" r="B1" s="2">
        <v>1</v>
      </c>
    </row>
    <row spans="1:2" r="2">
      <c t="s" r="B2" s="2">
        <v>2</v>
      </c>
    </row>
    <row spans="1:2" r="3">
      <c t="s" r="A3" s="3">
        <v>153</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248466</v>
      </c>
      <c t="n" r="C3" s="7">
        <v>1936214</v>
      </c>
    </row>
    <row spans="1:3" r="4">
      <c t="s" r="A4" s="4">
        <v>33</v>
      </c>
      <c t="n" r="B4" s="6">
        <v>0</v>
      </c>
      <c t="n" r="C4" s="6">
        <v>1766000</v>
      </c>
    </row>
    <row spans="1:3" r="5">
      <c t="s" r="A5" s="4">
        <v>34</v>
      </c>
      <c t="n" r="B5" s="6">
        <v>2165194</v>
      </c>
      <c t="n" r="C5" s="6">
        <v>2096328</v>
      </c>
    </row>
    <row spans="1:3" r="6">
      <c t="s" r="A6" s="4">
        <v>35</v>
      </c>
      <c t="n" r="B6" s="6">
        <v>2119805</v>
      </c>
      <c t="n" r="C6" s="6">
        <v>2630650</v>
      </c>
    </row>
    <row spans="1:3" r="7">
      <c t="s" r="A7" s="4">
        <v>36</v>
      </c>
      <c t="n" r="B7" s="6">
        <v>85648</v>
      </c>
      <c t="n" r="C7" s="6">
        <v>86400</v>
      </c>
    </row>
    <row spans="1:3" r="8">
      <c t="s" r="A8" s="4">
        <v>37</v>
      </c>
      <c t="n" r="B8" s="6">
        <v>102778</v>
      </c>
      <c t="n" r="C8" s="6">
        <v>163651</v>
      </c>
    </row>
    <row spans="1:3" r="9">
      <c t="s" r="A9" s="4">
        <v>38</v>
      </c>
      <c t="n" r="B9" s="6">
        <v>195000</v>
      </c>
      <c t="n" r="C9" s="6">
        <v>178000</v>
      </c>
    </row>
    <row spans="1:3" r="10">
      <c t="s" r="A10" s="4">
        <v>39</v>
      </c>
      <c t="n" r="B10" s="6">
        <v>6916891</v>
      </c>
      <c t="n" r="C10" s="6">
        <v>8857243</v>
      </c>
    </row>
    <row spans="1:3" r="11">
      <c t="s" r="A11" s="3">
        <v>40</v>
      </c>
    </row>
    <row spans="1:3" r="12">
      <c t="s" r="A12" s="4">
        <v>41</v>
      </c>
      <c t="n" r="B12" s="6">
        <v>6391555</v>
      </c>
      <c t="n" r="C12" s="6">
        <v>6247781</v>
      </c>
    </row>
    <row spans="1:3" r="13">
      <c t="s" r="A13" s="4">
        <v>42</v>
      </c>
      <c t="n" r="B13" s="6">
        <v>4275910</v>
      </c>
      <c t="n" r="C13" s="6">
        <v>3956561</v>
      </c>
    </row>
    <row spans="1:3" r="14">
      <c t="s" r="A14" s="4">
        <v>43</v>
      </c>
      <c t="n" r="B14" s="6">
        <v>933596</v>
      </c>
      <c t="n" r="C14" s="6">
        <v>754220</v>
      </c>
    </row>
    <row spans="1:3" r="15">
      <c t="s" r="A15" s="4">
        <v>44</v>
      </c>
      <c t="n" r="B15" s="6">
        <v>272141</v>
      </c>
      <c t="n" r="C15" s="6">
        <v>247356</v>
      </c>
    </row>
    <row spans="1:3" r="16">
      <c t="s" r="A16" s="4">
        <v>45</v>
      </c>
      <c t="n" r="B16" s="6">
        <v>2491432</v>
      </c>
    </row>
    <row spans="1:3" r="17">
      <c t="s" r="A17" s="4">
        <v>46</v>
      </c>
      <c t="n" r="B17" s="6">
        <v>14364634</v>
      </c>
      <c t="n" r="C17" s="6">
        <v>11205918</v>
      </c>
    </row>
    <row spans="1:3" r="18">
      <c t="s" r="A18" s="4">
        <v>47</v>
      </c>
      <c t="n" r="B18" s="6">
        <v>-6407304</v>
      </c>
      <c t="n" r="C18" s="6">
        <v>-5789070</v>
      </c>
    </row>
    <row spans="1:3" r="19">
      <c t="s" r="A19" s="4">
        <v>48</v>
      </c>
      <c t="n" r="B19" s="6">
        <v>7957330</v>
      </c>
      <c t="n" r="C19" s="6">
        <v>5416848</v>
      </c>
    </row>
    <row spans="1:3" r="20">
      <c t="s" r="A20" s="4">
        <v>49</v>
      </c>
      <c t="n" r="B20" s="6">
        <v>336096</v>
      </c>
      <c t="n" r="C20" s="6">
        <v>353871</v>
      </c>
    </row>
    <row spans="1:3" r="21">
      <c t="s" r="A21" s="4">
        <v>50</v>
      </c>
      <c t="n" r="B21" s="6">
        <v>15210317</v>
      </c>
      <c t="n" r="C21" s="6">
        <v>14627962</v>
      </c>
    </row>
    <row spans="1:3" r="22">
      <c t="s" r="A22" s="3">
        <v>51</v>
      </c>
    </row>
    <row spans="1:3" r="23">
      <c t="s" r="A23" s="4">
        <v>52</v>
      </c>
      <c t="n" r="B23" s="6">
        <v>420245</v>
      </c>
      <c t="n" r="C23" s="6">
        <v>371181</v>
      </c>
    </row>
    <row spans="1:3" r="24">
      <c t="s" r="A24" s="4">
        <v>53</v>
      </c>
      <c t="n" r="B24" s="6">
        <v>333339</v>
      </c>
    </row>
    <row spans="1:3" r="25">
      <c t="s" r="A25" s="4">
        <v>54</v>
      </c>
      <c t="n" r="B25" s="6">
        <v>350518</v>
      </c>
      <c t="n" r="C25" s="6">
        <v>294706</v>
      </c>
    </row>
    <row spans="1:3" r="26">
      <c t="s" r="A26" s="4">
        <v>55</v>
      </c>
      <c t="n" r="B26" s="6">
        <v>31000</v>
      </c>
      <c t="n" r="C26" s="6">
        <v>78610</v>
      </c>
    </row>
    <row spans="1:3" r="27">
      <c t="s" r="A27" s="4">
        <v>56</v>
      </c>
      <c t="n" r="B27" s="6">
        <v>1135102</v>
      </c>
      <c t="n" r="C27" s="6">
        <v>744497</v>
      </c>
    </row>
    <row spans="1:3" r="28">
      <c t="s" r="A28" s="4">
        <v>57</v>
      </c>
      <c t="n" r="B28" s="6">
        <v>580000</v>
      </c>
      <c t="n" r="C28" s="6">
        <v>545000</v>
      </c>
    </row>
    <row spans="1:3" r="29">
      <c t="s" r="A29" s="4">
        <v>58</v>
      </c>
      <c t="n" r="B29" s="7">
        <v>1715102</v>
      </c>
      <c t="n" r="C29" s="7">
        <v>1289497</v>
      </c>
    </row>
    <row spans="1:3" r="30">
      <c t="s" r="A30" s="4">
        <v>59</v>
      </c>
      <c t="s" r="B30" s="4">
        <v>60</v>
      </c>
      <c t="s" r="C30" s="4">
        <v>60</v>
      </c>
    </row>
    <row spans="1:3" r="31">
      <c t="s" r="A31" s="3">
        <v>61</v>
      </c>
    </row>
    <row spans="1:3" r="32">
      <c t="s" r="A32" s="4">
        <v>62</v>
      </c>
      <c t="n" r="B32" s="7">
        <v>201825</v>
      </c>
      <c t="n" r="C32" s="7">
        <v>201825</v>
      </c>
    </row>
    <row spans="1:3" r="33">
      <c t="s" r="A33" s="4">
        <v>63</v>
      </c>
      <c t="n" r="B33" s="6">
        <v>2703050</v>
      </c>
      <c t="n" r="C33" s="6">
        <v>2681307</v>
      </c>
    </row>
    <row spans="1:3" r="34">
      <c t="s" r="A34" s="4">
        <v>64</v>
      </c>
      <c t="n" r="B34" s="6">
        <v>10590340</v>
      </c>
      <c t="n" r="C34" s="6">
        <v>10455333</v>
      </c>
    </row>
    <row spans="1:3" r="35">
      <c t="s" r="A35" s="4">
        <v>65</v>
      </c>
      <c t="n" r="B35" s="6">
        <v>13495215</v>
      </c>
      <c t="n" r="C35" s="6">
        <v>13338465</v>
      </c>
    </row>
    <row spans="1:3" r="36">
      <c t="s" r="A36" s="4">
        <v>66</v>
      </c>
      <c t="n" r="B36" s="7">
        <v>15210317</v>
      </c>
      <c t="n" r="C36" s="7">
        <v>14627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r="A1" s="1">
        <v>219</v>
      </c>
      <c t="s" r="B1" s="2">
        <v>1</v>
      </c>
    </row>
    <row spans="1:2" r="2">
      <c t="s" r="B2" s="2">
        <v>2</v>
      </c>
    </row>
    <row spans="1:2" r="3">
      <c t="s" r="A3" s="3">
        <v>156</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226</v>
      </c>
      <c t="s" r="B1" s="2">
        <v>1</v>
      </c>
    </row>
    <row spans="1:3" r="2">
      <c t="s" r="B2" s="2">
        <v>2</v>
      </c>
      <c t="s" r="C2" s="2">
        <v>30</v>
      </c>
    </row>
    <row spans="1:3" r="3">
      <c t="s" r="A3" s="4">
        <v>227</v>
      </c>
    </row>
    <row spans="1:3" r="4">
      <c t="s" r="A4" s="3">
        <v>228</v>
      </c>
    </row>
    <row spans="1:3" r="5">
      <c t="s" r="A5" s="4">
        <v>229</v>
      </c>
      <c t="s" r="B5" s="4">
        <v>230</v>
      </c>
    </row>
    <row spans="1:3" r="6">
      <c t="s" r="A6" s="4">
        <v>231</v>
      </c>
    </row>
    <row spans="1:3" r="7">
      <c t="s" r="A7" s="3">
        <v>228</v>
      </c>
    </row>
    <row spans="1:3" r="8">
      <c t="s" r="A8" s="4">
        <v>229</v>
      </c>
      <c t="s" r="B8" s="4">
        <v>232</v>
      </c>
    </row>
    <row spans="1:3" r="9">
      <c t="s" r="A9" s="4">
        <v>233</v>
      </c>
    </row>
    <row spans="1:3" r="10">
      <c t="s" r="A10" s="3">
        <v>228</v>
      </c>
    </row>
    <row spans="1:3" r="11">
      <c t="s" r="A11" s="4">
        <v>234</v>
      </c>
      <c t="s" r="B11" s="4">
        <v>235</v>
      </c>
      <c t="s" r="C11" s="4">
        <v>236</v>
      </c>
    </row>
    <row spans="1:3" r="12">
      <c t="s" r="A12" s="4">
        <v>237</v>
      </c>
    </row>
    <row spans="1:3" r="13">
      <c t="s" r="A13" s="3">
        <v>228</v>
      </c>
    </row>
    <row spans="1:3" r="14">
      <c t="s" r="A14" s="4">
        <v>234</v>
      </c>
      <c t="s" r="B14" s="4">
        <v>238</v>
      </c>
      <c t="s" r="C14" s="4">
        <v>2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0</v>
      </c>
      <c t="s" r="B1" s="2">
        <v>1</v>
      </c>
    </row>
    <row spans="1:3" r="2">
      <c t="s" r="B2" s="2">
        <v>30</v>
      </c>
      <c t="s" r="C2" s="2">
        <v>2</v>
      </c>
    </row>
    <row spans="1:3" r="3">
      <c t="s" r="A3" s="3">
        <v>33</v>
      </c>
    </row>
    <row spans="1:3" r="4">
      <c t="s" r="A4" s="4">
        <v>33</v>
      </c>
      <c t="n" r="B4" s="7">
        <v>1766000</v>
      </c>
      <c t="n" r="C4" s="7">
        <v>0</v>
      </c>
    </row>
    <row spans="1:3" r="5">
      <c t="s" r="A5" s="3">
        <v>35</v>
      </c>
    </row>
    <row spans="1:3" r="6">
      <c t="s" r="A6" s="4">
        <v>241</v>
      </c>
      <c t="n" r="B6" s="6">
        <v>11000</v>
      </c>
      <c t="n" r="C6" s="6">
        <v>7000</v>
      </c>
    </row>
    <row spans="1:3" r="7">
      <c t="s" r="A7" s="3">
        <v>242</v>
      </c>
    </row>
    <row spans="1:3" r="8">
      <c t="s" r="A8" s="4">
        <v>243</v>
      </c>
      <c t="n" r="B8" s="6">
        <v>2020151</v>
      </c>
      <c t="n" r="C8" s="6">
        <v>1640098</v>
      </c>
    </row>
    <row spans="1:3" r="9">
      <c t="s" r="A9" s="4">
        <v>244</v>
      </c>
      <c t="n" r="B9" s="6">
        <v>407964</v>
      </c>
      <c t="n" r="C9" s="6">
        <v>375229</v>
      </c>
    </row>
    <row spans="1:3" r="10">
      <c t="s" r="A10" s="4">
        <v>245</v>
      </c>
      <c t="n" r="B10" s="6">
        <v>1517151</v>
      </c>
      <c t="n" r="C10" s="6">
        <v>1336707</v>
      </c>
    </row>
    <row spans="1:3" r="11">
      <c t="s" r="A11" s="4">
        <v>246</v>
      </c>
      <c t="n" r="B11" s="6">
        <v>-1314616</v>
      </c>
      <c t="n" r="C11" s="6">
        <v>-1232229</v>
      </c>
    </row>
    <row spans="1:3" r="12">
      <c t="s" r="A12" s="4">
        <v>247</v>
      </c>
      <c t="n" r="B12" s="7">
        <v>2630650</v>
      </c>
      <c t="n" r="C12" s="7">
        <v>2119805</v>
      </c>
    </row>
    <row spans="1:3" r="13">
      <c t="s" r="A13" s="4">
        <v>248</v>
      </c>
    </row>
    <row spans="1:3" r="14">
      <c t="s" r="A14" s="3">
        <v>33</v>
      </c>
    </row>
    <row spans="1:3" r="15">
      <c t="s" r="A15" s="4">
        <v>249</v>
      </c>
      <c t="s" r="B15" s="4">
        <v>250</v>
      </c>
    </row>
    <row spans="1:3" r="16">
      <c t="s" r="A16" s="4">
        <v>251</v>
      </c>
    </row>
    <row spans="1:3" r="17">
      <c t="s" r="A17" s="3">
        <v>33</v>
      </c>
    </row>
    <row spans="1:3" r="18">
      <c t="s" r="A18" s="4">
        <v>249</v>
      </c>
      <c t="s" r="B18"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53</v>
      </c>
      <c t="s" r="B1" s="2">
        <v>1</v>
      </c>
    </row>
    <row spans="1:3" r="2">
      <c t="s" r="B2" s="2">
        <v>2</v>
      </c>
      <c t="s" r="C2" s="2">
        <v>30</v>
      </c>
    </row>
    <row spans="1:3" r="3">
      <c t="s" r="A3" s="4">
        <v>254</v>
      </c>
    </row>
    <row spans="1:3" r="4">
      <c t="s" r="A4" s="3">
        <v>116</v>
      </c>
    </row>
    <row spans="1:3" r="5">
      <c t="s" r="A5" s="4">
        <v>255</v>
      </c>
      <c t="s" r="B5" s="4">
        <v>256</v>
      </c>
    </row>
    <row spans="1:3" r="6">
      <c t="s" r="A6" s="4">
        <v>257</v>
      </c>
    </row>
    <row spans="1:3" r="7">
      <c t="s" r="A7" s="3">
        <v>116</v>
      </c>
    </row>
    <row spans="1:3" r="8">
      <c t="s" r="A8" s="4">
        <v>255</v>
      </c>
      <c t="s" r="B8" s="4">
        <v>258</v>
      </c>
    </row>
    <row spans="1:3" r="9">
      <c t="s" r="A9" s="4">
        <v>259</v>
      </c>
    </row>
    <row spans="1:3" r="10">
      <c t="s" r="A10" s="3">
        <v>116</v>
      </c>
    </row>
    <row spans="1:3" r="11">
      <c t="s" r="A11" s="4">
        <v>255</v>
      </c>
      <c t="s" r="B11" s="4">
        <v>260</v>
      </c>
    </row>
    <row spans="1:3" r="12">
      <c t="s" r="A12" s="4">
        <v>261</v>
      </c>
    </row>
    <row spans="1:3" r="13">
      <c t="s" r="A13" s="3">
        <v>116</v>
      </c>
    </row>
    <row spans="1:3" r="14">
      <c t="s" r="A14" s="4">
        <v>255</v>
      </c>
      <c t="s" r="B14" s="4">
        <v>262</v>
      </c>
    </row>
    <row spans="1:3" r="15">
      <c t="s" r="A15" s="4">
        <v>263</v>
      </c>
    </row>
    <row spans="1:3" r="16">
      <c t="s" r="A16" s="3">
        <v>116</v>
      </c>
    </row>
    <row spans="1:3" r="17">
      <c t="s" r="A17" s="4">
        <v>255</v>
      </c>
      <c t="s" r="B17" s="4">
        <v>264</v>
      </c>
    </row>
    <row spans="1:3" r="18">
      <c t="s" r="A18" s="4">
        <v>265</v>
      </c>
    </row>
    <row spans="1:3" r="19">
      <c t="s" r="A19" s="3">
        <v>116</v>
      </c>
    </row>
    <row spans="1:3" r="20">
      <c t="s" r="A20" s="4">
        <v>255</v>
      </c>
      <c t="s" r="B20" s="4">
        <v>262</v>
      </c>
    </row>
    <row spans="1:3" r="21">
      <c t="s" r="A21" s="4">
        <v>44</v>
      </c>
    </row>
    <row spans="1:3" r="22">
      <c t="s" r="A22" s="3">
        <v>116</v>
      </c>
    </row>
    <row spans="1:3" r="23">
      <c t="s" r="A23" s="4">
        <v>255</v>
      </c>
      <c t="s" r="C23" s="4">
        <v>2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266</v>
      </c>
      <c t="s" r="B1" s="2">
        <v>1</v>
      </c>
    </row>
    <row spans="1:3" r="2">
      <c t="s" r="B2" s="2">
        <v>2</v>
      </c>
      <c t="s" r="C2" s="2">
        <v>30</v>
      </c>
    </row>
    <row spans="1:3" r="3">
      <c t="s" r="A3" s="3">
        <v>148</v>
      </c>
    </row>
    <row spans="1:3" r="4">
      <c t="s" r="A4" s="4">
        <v>267</v>
      </c>
      <c t="n" r="C4" s="7">
        <v>0</v>
      </c>
    </row>
    <row spans="1:3" r="5">
      <c t="s" r="A5" s="4">
        <v>268</v>
      </c>
    </row>
    <row spans="1:3" r="6">
      <c t="s" r="A6" s="3">
        <v>148</v>
      </c>
    </row>
    <row spans="1:3" r="7">
      <c t="s" r="A7" s="4">
        <v>269</v>
      </c>
      <c t="s" r="B7" s="4">
        <v>270</v>
      </c>
    </row>
    <row spans="1:3" r="8">
      <c t="s" r="A8" s="4">
        <v>267</v>
      </c>
      <c t="n" r="B8" s="7">
        <v>46000</v>
      </c>
    </row>
    <row spans="1:3" r="9">
      <c t="s" r="A9" s="4">
        <v>271</v>
      </c>
    </row>
    <row spans="1:3" r="10">
      <c t="s" r="A10" s="3">
        <v>148</v>
      </c>
    </row>
    <row spans="1:3" r="11">
      <c t="s" r="A11" s="4">
        <v>269</v>
      </c>
      <c t="s" r="B11" s="4">
        <v>272</v>
      </c>
    </row>
    <row spans="1:3" r="12">
      <c t="s" r="A12" s="4">
        <v>273</v>
      </c>
    </row>
    <row spans="1:3" r="13">
      <c t="s" r="A13" s="3">
        <v>148</v>
      </c>
    </row>
    <row spans="1:3" r="14">
      <c t="s" r="A14" s="4">
        <v>269</v>
      </c>
      <c t="s" r="B14" s="4">
        <v>27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5</v>
      </c>
      <c t="s" r="B1" s="2">
        <v>1</v>
      </c>
    </row>
    <row spans="1:3" r="2">
      <c t="s" r="B2" s="2">
        <v>2</v>
      </c>
      <c t="s" r="C2" s="2">
        <v>30</v>
      </c>
    </row>
    <row spans="1:3" r="3">
      <c t="s" r="A3" s="3">
        <v>183</v>
      </c>
    </row>
    <row spans="1:3" r="4">
      <c t="s" r="A4" s="4">
        <v>276</v>
      </c>
      <c t="n" r="B4" s="6">
        <v>2018253</v>
      </c>
      <c t="n" r="C4" s="6">
        <v>2017144</v>
      </c>
    </row>
    <row spans="1:3" r="5">
      <c t="s" r="A5" s="4">
        <v>277</v>
      </c>
      <c t="n" r="B5" s="6">
        <v>338</v>
      </c>
      <c t="n" r="C5" s="6">
        <v>1190</v>
      </c>
    </row>
    <row spans="1:3" r="6">
      <c t="s" r="A6" s="4">
        <v>278</v>
      </c>
      <c t="n" r="B6" s="6">
        <v>2018591</v>
      </c>
      <c t="n" r="C6" s="6">
        <v>2018334</v>
      </c>
    </row>
    <row spans="1:3" r="7">
      <c t="s" r="A7" s="4">
        <v>156</v>
      </c>
    </row>
    <row spans="1:3" r="8">
      <c t="s" r="A8" s="3">
        <v>279</v>
      </c>
    </row>
    <row spans="1:3" r="9">
      <c t="s" r="A9" s="4">
        <v>280</v>
      </c>
      <c t="n" r="B9" s="6">
        <v>8500</v>
      </c>
      <c t="n" r="C9" s="6">
        <v>1250</v>
      </c>
    </row>
    <row spans="1:3" r="10">
      <c t="s" r="A10" s="4">
        <v>281</v>
      </c>
      <c t="n" r="B10" s="8">
        <v>17.16</v>
      </c>
      <c t="n" r="C10" s="8">
        <v>28.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282</v>
      </c>
      <c t="s" r="B1" s="2">
        <v>1</v>
      </c>
    </row>
    <row spans="1:3" r="2">
      <c t="s" r="B2" s="2">
        <v>2</v>
      </c>
      <c t="s" r="C2" s="2">
        <v>30</v>
      </c>
    </row>
    <row spans="1:3" r="3">
      <c t="s" r="A3" s="3">
        <v>283</v>
      </c>
    </row>
    <row spans="1:3" r="4">
      <c t="s" r="A4" s="4">
        <v>284</v>
      </c>
      <c t="n" r="B4" s="7">
        <v>62000</v>
      </c>
      <c t="n" r="C4" s="7">
        <v>332000</v>
      </c>
    </row>
    <row spans="1:3" r="5">
      <c t="s" r="A5" s="4">
        <v>285</v>
      </c>
      <c t="n" r="B5" s="6">
        <v>10000</v>
      </c>
      <c t="n" r="C5" s="6">
        <v>15000</v>
      </c>
    </row>
    <row spans="1:3" r="6">
      <c t="s" r="A6" s="4">
        <v>286</v>
      </c>
      <c t="n" r="B6" s="6">
        <v>72000</v>
      </c>
      <c t="n" r="C6" s="6">
        <v>347000</v>
      </c>
    </row>
    <row spans="1:3" r="7">
      <c t="s" r="A7" s="4">
        <v>287</v>
      </c>
      <c t="n" r="B7" s="6">
        <v>18000</v>
      </c>
      <c t="n" r="C7" s="6">
        <v>-77000</v>
      </c>
    </row>
    <row spans="1:3" r="8">
      <c t="s" r="A8" s="4">
        <v>288</v>
      </c>
      <c t="n" r="B8" s="7">
        <v>90000</v>
      </c>
      <c t="n" r="C8" s="7">
        <v>27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9</v>
      </c>
      <c t="s" r="B1" s="2">
        <v>1</v>
      </c>
    </row>
    <row spans="1:3" r="2">
      <c t="s" r="B2" s="2">
        <v>2</v>
      </c>
      <c t="s" r="C2" s="2">
        <v>30</v>
      </c>
    </row>
    <row spans="1:3" r="3">
      <c t="s" r="A3" s="3">
        <v>290</v>
      </c>
    </row>
    <row spans="1:3" r="4">
      <c t="s" r="A4" s="4">
        <v>291</v>
      </c>
      <c t="s" r="B4" s="4">
        <v>292</v>
      </c>
      <c t="s" r="C4" s="4">
        <v>292</v>
      </c>
    </row>
    <row spans="1:3" r="5">
      <c t="s" r="A5" s="4">
        <v>293</v>
      </c>
      <c t="n" r="B5" s="7">
        <v>77000</v>
      </c>
      <c t="n" r="C5" s="7">
        <v>312000</v>
      </c>
    </row>
    <row spans="1:3" r="6">
      <c t="s" r="A6" s="4">
        <v>294</v>
      </c>
      <c t="n" r="B6" s="6">
        <v>7000</v>
      </c>
      <c t="n" r="C6" s="6">
        <v>15000</v>
      </c>
    </row>
    <row spans="1:3" r="7">
      <c t="s" r="A7" s="4">
        <v>295</v>
      </c>
      <c t="n" r="B7" s="6">
        <v>-6000</v>
      </c>
      <c t="n" r="C7" s="6">
        <v>-33000</v>
      </c>
    </row>
    <row spans="1:3" r="8">
      <c t="s" r="A8" s="4">
        <v>296</v>
      </c>
      <c t="n" r="B8" s="6">
        <v>29000</v>
      </c>
      <c t="n" r="C8" s="6">
        <v>21000</v>
      </c>
    </row>
    <row spans="1:3" r="9">
      <c t="s" r="A9" s="4">
        <v>297</v>
      </c>
      <c t="n" r="B9" s="6">
        <v>-15000</v>
      </c>
      <c t="n" r="C9" s="6">
        <v>-31000</v>
      </c>
    </row>
    <row spans="1:3" r="10">
      <c t="s" r="A10" s="4">
        <v>298</v>
      </c>
      <c t="n" r="C10" s="6">
        <v>-17000</v>
      </c>
    </row>
    <row spans="1:3" r="11">
      <c t="s" r="A11" s="4">
        <v>299</v>
      </c>
      <c t="n" r="B11" s="6">
        <v>-2000</v>
      </c>
      <c t="n" r="C11" s="6">
        <v>3000</v>
      </c>
    </row>
    <row spans="1:3" r="12">
      <c t="s" r="A12" s="4">
        <v>288</v>
      </c>
      <c t="n" r="B12" s="6">
        <v>90000</v>
      </c>
      <c t="n" r="C12" s="6">
        <v>270000</v>
      </c>
    </row>
    <row spans="1:3" r="13">
      <c t="s" r="A13" s="3">
        <v>300</v>
      </c>
    </row>
    <row spans="1:3" r="14">
      <c t="s" r="A14" s="4">
        <v>301</v>
      </c>
      <c t="n" r="B14" s="6">
        <v>26000</v>
      </c>
      <c t="n" r="C14" s="6">
        <v>23000</v>
      </c>
    </row>
    <row spans="1:3" r="15">
      <c t="s" r="A15" s="4">
        <v>302</v>
      </c>
      <c t="n" r="B15" s="6">
        <v>126000</v>
      </c>
      <c t="n" r="C15" s="6">
        <v>129000</v>
      </c>
    </row>
    <row spans="1:3" r="16">
      <c t="s" r="A16" s="4">
        <v>303</v>
      </c>
      <c t="n" r="B16" s="6">
        <v>5000</v>
      </c>
      <c t="n" r="C16" s="6">
        <v>4000</v>
      </c>
    </row>
    <row spans="1:3" r="17">
      <c t="s" r="A17" s="4">
        <v>304</v>
      </c>
      <c t="n" r="B17" s="6">
        <v>37000</v>
      </c>
      <c t="n" r="C17" s="6">
        <v>13000</v>
      </c>
    </row>
    <row spans="1:3" r="18">
      <c t="s" r="A18" s="4">
        <v>305</v>
      </c>
      <c t="n" r="B18" s="6">
        <v>45000</v>
      </c>
      <c t="n" r="C18" s="6">
        <v>30000</v>
      </c>
    </row>
    <row spans="1:3" r="19">
      <c t="s" r="A19" s="4">
        <v>306</v>
      </c>
      <c t="n" r="B19" s="6">
        <v>1000</v>
      </c>
      <c t="n" r="C19" s="6">
        <v>9000</v>
      </c>
    </row>
    <row spans="1:3" r="20">
      <c t="s" r="A20" s="4">
        <v>307</v>
      </c>
      <c t="n" r="B20" s="6">
        <v>-45000</v>
      </c>
      <c t="n" r="C20" s="6">
        <v>-30000</v>
      </c>
    </row>
    <row spans="1:3" r="21">
      <c t="s" r="A21" s="4">
        <v>308</v>
      </c>
      <c t="n" r="B21" s="6">
        <v>195000</v>
      </c>
      <c t="n" r="C21" s="6">
        <v>178000</v>
      </c>
    </row>
    <row spans="1:3" r="22">
      <c t="s" r="A22" s="3">
        <v>309</v>
      </c>
    </row>
    <row spans="1:3" r="23">
      <c t="s" r="A23" s="4">
        <v>310</v>
      </c>
      <c t="n" r="B23" s="6">
        <v>-494000</v>
      </c>
      <c t="n" r="C23" s="6">
        <v>-462000</v>
      </c>
    </row>
    <row spans="1:3" r="24">
      <c t="s" r="A24" s="4">
        <v>311</v>
      </c>
      <c t="n" r="B24" s="6">
        <v>-86000</v>
      </c>
      <c t="n" r="C24" s="6">
        <v>-83000</v>
      </c>
    </row>
    <row spans="1:3" r="25">
      <c t="s" r="A25" s="4">
        <v>312</v>
      </c>
      <c t="n" r="B25" s="7">
        <v>-385000</v>
      </c>
      <c t="n" r="C25" s="7">
        <v>-36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313</v>
      </c>
      <c t="s" r="B1" s="2">
        <v>1</v>
      </c>
    </row>
    <row spans="1:3" r="2">
      <c t="s" r="B2" s="2">
        <v>2</v>
      </c>
      <c t="s" r="C2" s="2">
        <v>30</v>
      </c>
    </row>
    <row spans="1:3" r="3">
      <c t="s" r="A3" s="3">
        <v>314</v>
      </c>
    </row>
    <row spans="1:3" r="4">
      <c t="s" r="A4" s="4">
        <v>315</v>
      </c>
      <c t="n" r="B4" s="7">
        <v>195000</v>
      </c>
      <c t="n" r="C4" s="7">
        <v>178000</v>
      </c>
    </row>
    <row spans="1:3" r="5">
      <c t="s" r="A5" s="4">
        <v>316</v>
      </c>
      <c t="n" r="B5" s="6">
        <v>-580000</v>
      </c>
      <c t="n" r="C5" s="6">
        <v>-545000</v>
      </c>
    </row>
    <row spans="1:3" r="6">
      <c t="s" r="A6" s="4">
        <v>312</v>
      </c>
      <c t="n" r="B6" s="6">
        <v>-385000</v>
      </c>
      <c t="n" r="C6" s="6">
        <v>-367000</v>
      </c>
    </row>
    <row spans="1:3" r="7">
      <c t="s" r="A7" s="4">
        <v>317</v>
      </c>
      <c t="n" r="B7" s="6">
        <v>45000</v>
      </c>
      <c t="n" r="C7" s="6">
        <v>30000</v>
      </c>
    </row>
    <row spans="1:3" r="8">
      <c t="s" r="A8" s="4">
        <v>318</v>
      </c>
      <c t="n" r="B8" s="6">
        <v>15000</v>
      </c>
      <c t="n" r="C8" s="6">
        <v>296000</v>
      </c>
    </row>
    <row spans="1:3" r="9">
      <c t="s" r="A9" s="4">
        <v>319</v>
      </c>
      <c t="n" r="B9" s="7">
        <v>0</v>
      </c>
      <c t="n" r="C9" s="7">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320</v>
      </c>
      <c t="s" r="B1" s="2">
        <v>1</v>
      </c>
    </row>
    <row spans="1:3" r="2">
      <c t="s" r="B2" s="2">
        <v>2</v>
      </c>
      <c t="s" r="C2" s="2">
        <v>30</v>
      </c>
    </row>
    <row spans="1:3" r="3">
      <c t="s" r="A3" s="3">
        <v>148</v>
      </c>
    </row>
    <row spans="1:3" r="4">
      <c t="s" r="A4" s="4">
        <v>321</v>
      </c>
      <c t="n" r="C4" s="7">
        <v>0</v>
      </c>
    </row>
    <row spans="1:3" r="5">
      <c t="s" r="A5" s="3">
        <v>322</v>
      </c>
    </row>
    <row spans="1:3" r="6">
      <c t="s" r="A6" s="4">
        <v>323</v>
      </c>
      <c t="n" r="B6" s="7">
        <v>460053</v>
      </c>
      <c t="n" r="C6" s="6">
        <v>552789</v>
      </c>
    </row>
    <row spans="1:3" r="7">
      <c t="s" r="A7" s="4">
        <v>324</v>
      </c>
      <c t="n" r="B7" s="6">
        <v>-123957</v>
      </c>
      <c t="n" r="C7" s="6">
        <v>-198918</v>
      </c>
    </row>
    <row spans="1:3" r="8">
      <c t="s" r="A8" s="4">
        <v>325</v>
      </c>
      <c t="n" r="B8" s="6">
        <v>25040</v>
      </c>
      <c t="n" r="C8" s="6">
        <v>25775</v>
      </c>
    </row>
    <row spans="1:3" r="9">
      <c t="s" r="A9" s="3">
        <v>326</v>
      </c>
    </row>
    <row spans="1:3" r="10">
      <c t="n" r="A10" s="6">
        <v>2016</v>
      </c>
      <c t="n" r="B10" s="6">
        <v>24000</v>
      </c>
    </row>
    <row spans="1:3" r="11">
      <c t="n" r="A11" s="6">
        <v>2017</v>
      </c>
      <c t="n" r="B11" s="6">
        <v>24000</v>
      </c>
    </row>
    <row spans="1:3" r="12">
      <c t="n" r="A12" s="6">
        <v>2018</v>
      </c>
      <c t="n" r="B12" s="6">
        <v>22000</v>
      </c>
    </row>
    <row spans="1:3" r="13">
      <c t="n" r="A13" s="6">
        <v>2019</v>
      </c>
      <c t="n" r="B13" s="6">
        <v>20000</v>
      </c>
    </row>
    <row spans="1:3" r="14">
      <c t="n" r="A14" s="6">
        <v>2020</v>
      </c>
      <c t="n" r="B14" s="6">
        <v>20000</v>
      </c>
    </row>
    <row spans="1:3" r="15">
      <c t="s" r="A15" s="4">
        <v>268</v>
      </c>
    </row>
    <row spans="1:3" r="16">
      <c t="s" r="A16" s="3">
        <v>148</v>
      </c>
    </row>
    <row spans="1:3" r="17">
      <c t="s" r="A17" s="4">
        <v>321</v>
      </c>
      <c t="n" r="B17" s="6">
        <v>46000</v>
      </c>
    </row>
    <row spans="1:3" r="18">
      <c t="s" r="A18" s="3">
        <v>322</v>
      </c>
    </row>
    <row spans="1:3" r="19">
      <c t="s" r="A19" s="4">
        <v>323</v>
      </c>
      <c t="n" r="B19" s="6">
        <v>410053</v>
      </c>
      <c t="n" r="C19" s="6">
        <v>402789</v>
      </c>
    </row>
    <row spans="1:3" r="20">
      <c t="s" r="A20" s="4">
        <v>324</v>
      </c>
      <c t="n" r="B20" s="6">
        <v>-81248</v>
      </c>
      <c t="n" r="C20" s="6">
        <v>-62676</v>
      </c>
    </row>
    <row spans="1:3" r="21">
      <c t="s" r="A21" s="4">
        <v>271</v>
      </c>
    </row>
    <row spans="1:3" r="22">
      <c t="s" r="A22" s="3">
        <v>322</v>
      </c>
    </row>
    <row spans="1:3" r="23">
      <c t="s" r="A23" s="4">
        <v>323</v>
      </c>
      <c t="n" r="B23" s="6">
        <v>50000</v>
      </c>
      <c t="n" r="C23" s="6">
        <v>50000</v>
      </c>
    </row>
    <row spans="1:3" r="24">
      <c t="s" r="A24" s="4">
        <v>324</v>
      </c>
      <c t="n" r="B24" s="6">
        <v>-42709</v>
      </c>
      <c t="n" r="C24" s="6">
        <v>-39584</v>
      </c>
    </row>
    <row spans="1:3" r="25">
      <c t="s" r="A25" s="3">
        <v>327</v>
      </c>
    </row>
    <row spans="1:3" r="26">
      <c t="s" r="A26" s="4">
        <v>328</v>
      </c>
      <c t="n" r="B26" s="7">
        <v>15000</v>
      </c>
      <c t="n" r="C26" s="6">
        <v>16000</v>
      </c>
    </row>
    <row spans="1:3" r="27">
      <c t="s" r="A27" s="4">
        <v>329</v>
      </c>
    </row>
    <row spans="1:3" r="28">
      <c t="s" r="A28" s="3">
        <v>327</v>
      </c>
    </row>
    <row spans="1:3" r="29">
      <c t="s" r="A29" s="4">
        <v>330</v>
      </c>
      <c t="s" r="B29" s="4">
        <v>331</v>
      </c>
    </row>
    <row spans="1:3" r="30">
      <c t="s" r="A30" s="4">
        <v>332</v>
      </c>
    </row>
    <row spans="1:3" r="31">
      <c t="s" r="A31" s="3">
        <v>327</v>
      </c>
    </row>
    <row spans="1:3" r="32">
      <c t="s" r="A32" s="4">
        <v>330</v>
      </c>
      <c t="s" r="B32" s="4">
        <v>333</v>
      </c>
    </row>
    <row spans="1:3" r="33">
      <c t="s" r="A33" s="4">
        <v>273</v>
      </c>
    </row>
    <row spans="1:3" r="34">
      <c t="s" r="A34" s="3">
        <v>322</v>
      </c>
    </row>
    <row spans="1:3" r="35">
      <c t="s" r="A35" s="4">
        <v>323</v>
      </c>
      <c t="n" r="C35" s="6">
        <v>100000</v>
      </c>
    </row>
    <row spans="1:3" r="36">
      <c t="s" r="A36" s="4">
        <v>324</v>
      </c>
      <c t="n" r="C36" s="7">
        <v>-9665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7</v>
      </c>
      <c t="s" r="B1" s="2">
        <v>2</v>
      </c>
      <c t="s" r="C1" s="2">
        <v>30</v>
      </c>
    </row>
    <row spans="1:3" r="2">
      <c t="s" r="A2" s="3">
        <v>68</v>
      </c>
    </row>
    <row spans="1:3" r="3">
      <c t="s" r="A3" s="4">
        <v>69</v>
      </c>
      <c t="n" r="B3" s="7">
        <v>122000</v>
      </c>
      <c t="n" r="C3" s="7">
        <v>49000</v>
      </c>
    </row>
    <row spans="1:3" r="4">
      <c t="s" r="A4" s="4">
        <v>70</v>
      </c>
      <c t="n" r="B4" s="7">
        <v>123957</v>
      </c>
      <c t="n" r="C4" s="7">
        <v>198918</v>
      </c>
    </row>
    <row spans="1:3" r="5">
      <c t="s" r="A5" s="4">
        <v>71</v>
      </c>
      <c t="n" r="B5" s="8">
        <v>0.1</v>
      </c>
      <c t="n" r="C5" s="8">
        <v>0.1</v>
      </c>
    </row>
    <row spans="1:3" r="6">
      <c t="s" r="A6" s="4">
        <v>72</v>
      </c>
      <c t="n" r="B6" s="6">
        <v>250000</v>
      </c>
      <c t="n" r="C6" s="6">
        <v>250000</v>
      </c>
    </row>
    <row spans="1:3" r="7">
      <c t="s" r="A7" s="4">
        <v>73</v>
      </c>
      <c t="n" r="B7" s="6">
        <v>0</v>
      </c>
      <c t="n" r="C7" s="6">
        <v>0</v>
      </c>
    </row>
    <row spans="1:3" r="8">
      <c t="s" r="A8" s="4">
        <v>74</v>
      </c>
      <c t="n" r="B8" s="8">
        <v>0.1</v>
      </c>
      <c t="n" r="C8" s="8">
        <v>0.1</v>
      </c>
    </row>
    <row spans="1:3" r="9">
      <c t="s" r="A9" s="4">
        <v>75</v>
      </c>
      <c t="n" r="B9" s="6">
        <v>4750000</v>
      </c>
      <c t="n" r="C9" s="6">
        <v>4750000</v>
      </c>
    </row>
    <row spans="1:3" r="10">
      <c t="s" r="A10" s="4">
        <v>76</v>
      </c>
      <c t="n" r="B10" s="6">
        <v>2018253</v>
      </c>
      <c t="n" r="C10" s="6">
        <v>2018253</v>
      </c>
    </row>
    <row spans="1:3" r="11">
      <c t="s" r="A11" s="4">
        <v>77</v>
      </c>
      <c t="n" r="B11" s="6">
        <v>2018253</v>
      </c>
      <c t="n" r="C11" s="6">
        <v>20182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4</v>
      </c>
      <c t="s" r="B1" s="2">
        <v>1</v>
      </c>
    </row>
    <row spans="1:3" r="2">
      <c t="s" r="B2" s="2">
        <v>2</v>
      </c>
      <c t="s" r="C2" s="2">
        <v>30</v>
      </c>
    </row>
    <row spans="1:3" r="3">
      <c t="s" r="A3" s="3">
        <v>150</v>
      </c>
    </row>
    <row spans="1:3" r="4">
      <c t="s" r="A4" s="4">
        <v>335</v>
      </c>
      <c t="s" r="B4" s="4">
        <v>333</v>
      </c>
    </row>
    <row spans="1:3" r="5">
      <c t="s" r="A5" s="4">
        <v>336</v>
      </c>
      <c t="n" r="B5" s="7">
        <v>202000</v>
      </c>
      <c t="n" r="C5" s="7">
        <v>21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2"/>
    <col customWidth="1" max="2" min="2" width="28"/>
    <col customWidth="1" max="3" min="3" width="21"/>
  </cols>
  <sheetData>
    <row spans="1:3" r="1">
      <c t="s" r="A1" s="1">
        <v>337</v>
      </c>
      <c t="s" r="B1" s="2">
        <v>1</v>
      </c>
    </row>
    <row spans="1:3" r="2">
      <c t="s" r="B2" s="2">
        <v>338</v>
      </c>
      <c t="s" r="C2" s="2">
        <v>339</v>
      </c>
    </row>
    <row spans="1:3" r="3">
      <c t="s" r="A3" s="3">
        <v>340</v>
      </c>
    </row>
    <row spans="1:3" r="4">
      <c t="s" r="A4" s="4">
        <v>341</v>
      </c>
      <c t="n" r="B4" s="6">
        <v>5</v>
      </c>
    </row>
    <row spans="1:3" r="5">
      <c t="s" r="A5" s="3">
        <v>342</v>
      </c>
    </row>
    <row spans="1:3" r="6">
      <c t="s" r="A6" s="4">
        <v>343</v>
      </c>
      <c t="n" r="B6" s="7">
        <v>17562066</v>
      </c>
      <c t="n" r="C6" s="7">
        <v>18489837</v>
      </c>
    </row>
    <row spans="1:3" r="7">
      <c t="s" r="A7" s="4">
        <v>344</v>
      </c>
      <c t="n" r="B7" s="6">
        <v>11417474</v>
      </c>
      <c t="n" r="C7" s="6">
        <v>11786608</v>
      </c>
    </row>
    <row spans="1:3" r="8">
      <c t="s" r="A8" s="4">
        <v>82</v>
      </c>
      <c t="n" r="B8" s="6">
        <v>6144592</v>
      </c>
      <c t="n" r="C8" s="6">
        <v>6703229</v>
      </c>
    </row>
    <row spans="1:3" r="9">
      <c t="s" r="A9" s="4">
        <v>345</v>
      </c>
      <c t="n" r="B9" s="6">
        <v>5263372</v>
      </c>
      <c t="n" r="C9" s="6">
        <v>5124764</v>
      </c>
    </row>
    <row spans="1:3" r="10">
      <c t="s" r="A10" s="4">
        <v>346</v>
      </c>
      <c t="n" r="B10" s="6">
        <v>660402</v>
      </c>
      <c t="n" r="C10" s="6">
        <v>664999</v>
      </c>
    </row>
    <row spans="1:3" r="11">
      <c t="s" r="A11" s="4">
        <v>85</v>
      </c>
      <c t="n" r="B11" s="6">
        <v>220818</v>
      </c>
      <c t="n" r="C11" s="6">
        <v>913466</v>
      </c>
    </row>
    <row spans="1:3" r="12">
      <c t="s" r="A12" s="3">
        <v>347</v>
      </c>
    </row>
    <row spans="1:3" r="13">
      <c t="s" r="A13" s="4">
        <v>123</v>
      </c>
      <c t="n" r="B13" s="6">
        <v>2165194</v>
      </c>
      <c t="n" r="C13" s="6">
        <v>2096328</v>
      </c>
    </row>
    <row spans="1:3" r="14">
      <c t="s" r="A14" s="4">
        <v>348</v>
      </c>
    </row>
    <row spans="1:3" r="15">
      <c t="s" r="A15" s="3">
        <v>342</v>
      </c>
    </row>
    <row spans="1:3" r="16">
      <c t="s" r="A16" s="4">
        <v>345</v>
      </c>
      <c t="n" r="B16" s="6">
        <v>1835484</v>
      </c>
      <c t="n" r="C16" s="6">
        <v>1711853</v>
      </c>
    </row>
    <row spans="1:3" r="17">
      <c t="s" r="A17" s="4">
        <v>346</v>
      </c>
      <c t="n" r="B17" s="6">
        <v>660402</v>
      </c>
      <c t="n" r="C17" s="6">
        <v>664999</v>
      </c>
    </row>
    <row spans="1:3" r="18">
      <c t="s" r="A18" s="4">
        <v>85</v>
      </c>
      <c t="n" r="B18" s="6">
        <v>-2495886</v>
      </c>
      <c t="n" r="C18" s="6">
        <v>-2376852</v>
      </c>
    </row>
    <row spans="1:3" r="19">
      <c t="s" r="A19" s="3">
        <v>347</v>
      </c>
    </row>
    <row spans="1:3" r="20">
      <c t="s" r="A20" s="4">
        <v>123</v>
      </c>
      <c t="n" r="B20" s="6">
        <v>-102188</v>
      </c>
      <c t="n" r="C20" s="6">
        <v>-38466</v>
      </c>
    </row>
    <row spans="1:3" r="21">
      <c t="s" r="A21" s="4">
        <v>349</v>
      </c>
    </row>
    <row spans="1:3" r="22">
      <c t="s" r="A22" s="3">
        <v>342</v>
      </c>
    </row>
    <row spans="1:3" r="23">
      <c t="s" r="A23" s="4">
        <v>343</v>
      </c>
      <c t="n" r="B23" s="6">
        <v>7607832</v>
      </c>
      <c t="n" r="C23" s="6">
        <v>7846457</v>
      </c>
    </row>
    <row spans="1:3" r="24">
      <c t="s" r="A24" s="4">
        <v>344</v>
      </c>
      <c t="n" r="B24" s="6">
        <v>4402356</v>
      </c>
      <c t="n" r="C24" s="6">
        <v>4571505</v>
      </c>
    </row>
    <row spans="1:3" r="25">
      <c t="s" r="A25" s="4">
        <v>82</v>
      </c>
      <c t="n" r="B25" s="6">
        <v>3205476</v>
      </c>
      <c t="n" r="C25" s="6">
        <v>3274952</v>
      </c>
    </row>
    <row spans="1:3" r="26">
      <c t="s" r="A26" s="4">
        <v>345</v>
      </c>
      <c t="n" r="B26" s="6">
        <v>1337069</v>
      </c>
      <c t="n" r="C26" s="6">
        <v>1353509</v>
      </c>
    </row>
    <row spans="1:3" r="27">
      <c t="s" r="A27" s="4">
        <v>85</v>
      </c>
      <c t="n" r="B27" s="6">
        <v>1868407</v>
      </c>
      <c t="n" r="C27" s="6">
        <v>1921443</v>
      </c>
    </row>
    <row spans="1:3" r="28">
      <c t="s" r="A28" s="3">
        <v>347</v>
      </c>
    </row>
    <row spans="1:3" r="29">
      <c t="s" r="A29" s="4">
        <v>123</v>
      </c>
      <c t="n" r="B29" s="6">
        <v>1206077</v>
      </c>
      <c t="n" r="C29" s="6">
        <v>1068170</v>
      </c>
    </row>
    <row spans="1:3" r="30">
      <c t="s" r="A30" s="4">
        <v>350</v>
      </c>
    </row>
    <row spans="1:3" r="31">
      <c t="s" r="A31" s="3">
        <v>342</v>
      </c>
    </row>
    <row spans="1:3" r="32">
      <c t="s" r="A32" s="4">
        <v>343</v>
      </c>
      <c t="n" r="B32" s="6">
        <v>4896736</v>
      </c>
      <c t="n" r="C32" s="6">
        <v>5249843</v>
      </c>
    </row>
    <row spans="1:3" r="33">
      <c t="s" r="A33" s="4">
        <v>344</v>
      </c>
      <c t="n" r="B33" s="6">
        <v>3767589</v>
      </c>
      <c t="n" r="C33" s="6">
        <v>3840948</v>
      </c>
    </row>
    <row spans="1:3" r="34">
      <c t="s" r="A34" s="4">
        <v>82</v>
      </c>
      <c t="n" r="B34" s="6">
        <v>1129147</v>
      </c>
      <c t="n" r="C34" s="6">
        <v>1408895</v>
      </c>
    </row>
    <row spans="1:3" r="35">
      <c t="s" r="A35" s="4">
        <v>345</v>
      </c>
      <c t="n" r="B35" s="6">
        <v>580173</v>
      </c>
      <c t="n" r="C35" s="6">
        <v>549254</v>
      </c>
    </row>
    <row spans="1:3" r="36">
      <c t="s" r="A36" s="4">
        <v>85</v>
      </c>
      <c t="n" r="B36" s="6">
        <v>548974</v>
      </c>
      <c t="n" r="C36" s="6">
        <v>859641</v>
      </c>
    </row>
    <row spans="1:3" r="37">
      <c t="s" r="A37" s="3">
        <v>347</v>
      </c>
    </row>
    <row spans="1:3" r="38">
      <c t="s" r="A38" s="4">
        <v>123</v>
      </c>
      <c t="n" r="B38" s="6">
        <v>528372</v>
      </c>
      <c t="n" r="C38" s="6">
        <v>640464</v>
      </c>
    </row>
    <row spans="1:3" r="39">
      <c t="s" r="A39" s="4">
        <v>351</v>
      </c>
    </row>
    <row spans="1:3" r="40">
      <c t="s" r="A40" s="3">
        <v>342</v>
      </c>
    </row>
    <row spans="1:3" r="41">
      <c t="s" r="A41" s="4">
        <v>343</v>
      </c>
      <c t="n" r="B41" s="6">
        <v>3952929</v>
      </c>
      <c t="n" r="C41" s="6">
        <v>4644082</v>
      </c>
    </row>
    <row spans="1:3" r="42">
      <c t="s" r="A42" s="4">
        <v>344</v>
      </c>
      <c t="n" r="B42" s="6">
        <v>1854519</v>
      </c>
      <c t="n" r="C42" s="6">
        <v>2167870</v>
      </c>
    </row>
    <row spans="1:3" r="43">
      <c t="s" r="A43" s="4">
        <v>82</v>
      </c>
      <c t="n" r="B43" s="6">
        <v>2098410</v>
      </c>
      <c t="n" r="C43" s="6">
        <v>2476212</v>
      </c>
    </row>
    <row spans="1:3" r="44">
      <c t="s" r="A44" s="4">
        <v>345</v>
      </c>
      <c t="n" r="B44" s="6">
        <v>988823</v>
      </c>
      <c t="n" r="C44" s="6">
        <v>918337</v>
      </c>
    </row>
    <row spans="1:3" r="45">
      <c t="s" r="A45" s="4">
        <v>85</v>
      </c>
      <c t="n" r="B45" s="6">
        <v>1109587</v>
      </c>
      <c t="n" r="C45" s="6">
        <v>1557875</v>
      </c>
    </row>
    <row spans="1:3" r="46">
      <c t="s" r="A46" s="3">
        <v>347</v>
      </c>
    </row>
    <row spans="1:3" r="47">
      <c t="s" r="A47" s="4">
        <v>123</v>
      </c>
      <c t="n" r="B47" s="6">
        <v>341980</v>
      </c>
      <c t="n" r="C47" s="6">
        <v>254483</v>
      </c>
    </row>
    <row spans="1:3" r="48">
      <c t="s" r="A48" s="4">
        <v>352</v>
      </c>
    </row>
    <row spans="1:3" r="49">
      <c t="s" r="A49" s="3">
        <v>342</v>
      </c>
    </row>
    <row spans="1:3" r="50">
      <c t="s" r="A50" s="4">
        <v>343</v>
      </c>
      <c t="n" r="B50" s="6">
        <v>476286</v>
      </c>
      <c t="n" r="C50" s="6">
        <v>422646</v>
      </c>
    </row>
    <row spans="1:3" r="51">
      <c t="s" r="A51" s="4">
        <v>344</v>
      </c>
      <c t="n" r="B51" s="6">
        <v>254863</v>
      </c>
      <c t="n" r="C51" s="6">
        <v>365828</v>
      </c>
    </row>
    <row spans="1:3" r="52">
      <c t="s" r="A52" s="4">
        <v>82</v>
      </c>
      <c t="n" r="B52" s="6">
        <v>221423</v>
      </c>
      <c t="n" r="C52" s="6">
        <v>56818</v>
      </c>
    </row>
    <row spans="1:3" r="53">
      <c t="s" r="A53" s="4">
        <v>345</v>
      </c>
      <c t="n" r="B53" s="6">
        <v>174525</v>
      </c>
      <c t="n" r="C53" s="6">
        <v>166724</v>
      </c>
    </row>
    <row spans="1:3" r="54">
      <c t="s" r="A54" s="4">
        <v>85</v>
      </c>
      <c t="n" r="B54" s="6">
        <v>46898</v>
      </c>
      <c t="n" r="C54" s="6">
        <v>-109906</v>
      </c>
    </row>
    <row spans="1:3" r="55">
      <c t="s" r="A55" s="3">
        <v>347</v>
      </c>
    </row>
    <row spans="1:3" r="56">
      <c t="s" r="A56" s="4">
        <v>123</v>
      </c>
      <c t="n" r="B56" s="6">
        <v>26314</v>
      </c>
      <c t="n" r="C56" s="6">
        <v>86507</v>
      </c>
    </row>
    <row spans="1:3" r="57">
      <c t="s" r="A57" s="4">
        <v>353</v>
      </c>
    </row>
    <row spans="1:3" r="58">
      <c t="s" r="A58" s="3">
        <v>342</v>
      </c>
    </row>
    <row spans="1:3" r="59">
      <c t="s" r="A59" s="4">
        <v>343</v>
      </c>
      <c t="n" r="B59" s="6">
        <v>628283</v>
      </c>
      <c t="n" r="C59" s="6">
        <v>326809</v>
      </c>
    </row>
    <row spans="1:3" r="60">
      <c t="s" r="A60" s="4">
        <v>344</v>
      </c>
      <c t="n" r="B60" s="6">
        <v>1138147</v>
      </c>
      <c t="n" r="C60" s="6">
        <v>840457</v>
      </c>
    </row>
    <row spans="1:3" r="61">
      <c t="s" r="A61" s="4">
        <v>82</v>
      </c>
      <c t="n" r="B61" s="6">
        <v>-509864</v>
      </c>
      <c t="n" r="C61" s="6">
        <v>-513648</v>
      </c>
    </row>
    <row spans="1:3" r="62">
      <c t="s" r="A62" s="4">
        <v>345</v>
      </c>
      <c t="n" r="B62" s="6">
        <v>347298</v>
      </c>
      <c t="n" r="C62" s="6">
        <v>425087</v>
      </c>
    </row>
    <row spans="1:3" r="63">
      <c t="s" r="A63" s="4">
        <v>85</v>
      </c>
      <c t="n" r="B63" s="6">
        <v>-857162</v>
      </c>
      <c t="n" r="C63" s="6">
        <v>-938735</v>
      </c>
    </row>
    <row spans="1:3" r="64">
      <c t="s" r="A64" s="3">
        <v>347</v>
      </c>
    </row>
    <row spans="1:3" r="65">
      <c t="s" r="A65" s="4">
        <v>123</v>
      </c>
      <c t="n" r="B65" s="7">
        <v>164639</v>
      </c>
      <c t="n" r="C65" s="7">
        <v>851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354</v>
      </c>
      <c t="s" r="B1" s="2">
        <v>1</v>
      </c>
    </row>
    <row spans="1:3" r="2">
      <c t="s" r="B2" s="2">
        <v>2</v>
      </c>
      <c t="s" r="C2" s="2">
        <v>30</v>
      </c>
    </row>
    <row spans="1:3" r="3">
      <c t="s" r="A3" s="3">
        <v>355</v>
      </c>
    </row>
    <row spans="1:3" r="4">
      <c t="s" r="A4" s="4">
        <v>356</v>
      </c>
      <c t="n" r="B4" s="6">
        <v>442750</v>
      </c>
    </row>
    <row spans="1:3" r="5">
      <c t="s" r="A5" s="4">
        <v>357</v>
      </c>
      <c t="n" r="B5" s="7">
        <v>21743</v>
      </c>
      <c t="n" r="C5" s="7">
        <v>18415</v>
      </c>
    </row>
    <row spans="1:3" r="6">
      <c t="s" r="A6" s="4">
        <v>358</v>
      </c>
      <c t="n" r="B6" s="7">
        <v>40000</v>
      </c>
    </row>
    <row spans="1:3" r="7">
      <c t="s" r="A7" s="4">
        <v>359</v>
      </c>
      <c t="s" r="B7" s="4">
        <v>264</v>
      </c>
    </row>
    <row spans="1:3" r="8">
      <c t="s" r="A8" s="4">
        <v>360</v>
      </c>
      <c t="n" r="C8" s="6">
        <v>45987</v>
      </c>
    </row>
    <row spans="1:3" r="9">
      <c t="s" r="A9" s="4">
        <v>361</v>
      </c>
    </row>
    <row spans="1:3" r="10">
      <c t="s" r="A10" s="3">
        <v>355</v>
      </c>
    </row>
    <row spans="1:3" r="11">
      <c t="s" r="A11" s="4">
        <v>362</v>
      </c>
      <c t="s" r="B11" s="4">
        <v>363</v>
      </c>
    </row>
    <row spans="1:3" r="12">
      <c t="s" r="A12" s="4">
        <v>364</v>
      </c>
    </row>
    <row spans="1:3" r="13">
      <c t="s" r="A13" s="3">
        <v>355</v>
      </c>
    </row>
    <row spans="1:3" r="14">
      <c t="s" r="A14" s="4">
        <v>362</v>
      </c>
      <c t="s" r="B14" s="4">
        <v>365</v>
      </c>
    </row>
    <row spans="1:3" r="15">
      <c t="s" r="A15" s="4">
        <v>156</v>
      </c>
    </row>
    <row spans="1:3" r="16">
      <c t="s" r="A16" s="3">
        <v>355</v>
      </c>
    </row>
    <row spans="1:3" r="17">
      <c t="s" r="A17" s="4">
        <v>366</v>
      </c>
      <c t="s" r="B17" s="4">
        <v>264</v>
      </c>
    </row>
    <row spans="1:3" r="18">
      <c t="s" r="A18" s="4">
        <v>367</v>
      </c>
      <c t="n" r="B18" s="6">
        <v>108739</v>
      </c>
    </row>
    <row spans="1:3" r="19">
      <c t="s" r="A19" s="4">
        <v>360</v>
      </c>
      <c t="n" r="B19" s="7">
        <v>0</v>
      </c>
      <c t="n" r="C19" s="7">
        <v>45987</v>
      </c>
    </row>
    <row spans="1:3" r="20">
      <c t="s" r="A20" s="4">
        <v>368</v>
      </c>
      <c t="s" r="B20" s="4">
        <v>331</v>
      </c>
    </row>
    <row spans="1:3" r="21">
      <c t="s" r="A21" s="3">
        <v>369</v>
      </c>
    </row>
    <row spans="1:3" r="22">
      <c t="s" r="A22" s="4">
        <v>370</v>
      </c>
      <c t="s" r="B22" s="4">
        <v>371</v>
      </c>
      <c t="s" r="C22" s="4">
        <v>371</v>
      </c>
    </row>
    <row spans="1:3" r="23">
      <c t="s" r="A23" s="4">
        <v>372</v>
      </c>
      <c t="s" r="C23" s="4">
        <v>373</v>
      </c>
    </row>
    <row spans="1:3" r="24">
      <c t="s" r="A24" s="4">
        <v>374</v>
      </c>
      <c t="s" r="B24" s="4">
        <v>260</v>
      </c>
      <c t="s" r="C24" s="4">
        <v>260</v>
      </c>
    </row>
    <row spans="1:3" r="25">
      <c t="s" r="A25" s="4">
        <v>375</v>
      </c>
      <c t="s" r="C25" s="4">
        <v>376</v>
      </c>
    </row>
    <row spans="1:3" r="26">
      <c t="s" r="A26" s="4">
        <v>377</v>
      </c>
      <c t="n" r="B26" s="8">
        <v>5.92</v>
      </c>
      <c t="n" r="C26" s="8">
        <v>11.49</v>
      </c>
    </row>
    <row spans="1:3" r="27">
      <c t="s" r="A27" s="4">
        <v>378</v>
      </c>
    </row>
    <row spans="1:3" r="28">
      <c t="s" r="A28" s="3">
        <v>369</v>
      </c>
    </row>
    <row spans="1:3" r="29">
      <c t="s" r="A29" s="4">
        <v>372</v>
      </c>
      <c t="s" r="B29" s="4">
        <v>379</v>
      </c>
    </row>
    <row spans="1:3" r="30">
      <c t="s" r="A30" s="4">
        <v>375</v>
      </c>
      <c t="s" r="B30" s="4">
        <v>380</v>
      </c>
    </row>
    <row spans="1:3" r="31">
      <c t="s" r="A31" s="4">
        <v>377</v>
      </c>
      <c t="n" r="B31" s="8">
        <v>5.43</v>
      </c>
    </row>
    <row spans="1:3" r="32">
      <c t="s" r="A32" s="4">
        <v>381</v>
      </c>
    </row>
    <row spans="1:3" r="33">
      <c t="s" r="A33" s="3">
        <v>355</v>
      </c>
    </row>
    <row spans="1:3" r="34">
      <c t="s" r="A34" s="4">
        <v>382</v>
      </c>
      <c t="s" r="B34" s="4">
        <v>383</v>
      </c>
    </row>
    <row spans="1:3" r="35">
      <c t="s" r="A35" s="3">
        <v>369</v>
      </c>
    </row>
    <row spans="1:3" r="36">
      <c t="s" r="A36" s="4">
        <v>372</v>
      </c>
      <c t="s" r="B36" s="4">
        <v>384</v>
      </c>
    </row>
    <row spans="1:3" r="37">
      <c t="s" r="A37" s="4">
        <v>375</v>
      </c>
      <c t="s" r="B37" s="4">
        <v>385</v>
      </c>
    </row>
    <row spans="1:3" r="38">
      <c t="s" r="A38" s="4">
        <v>377</v>
      </c>
      <c t="n" r="B38" s="8">
        <v>6.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6</v>
      </c>
      <c t="s" r="B1" s="2">
        <v>1</v>
      </c>
    </row>
    <row spans="1:3" r="2">
      <c t="s" r="B2" s="2">
        <v>2</v>
      </c>
      <c t="s" r="C2" s="2">
        <v>30</v>
      </c>
    </row>
    <row spans="1:3" r="3">
      <c t="s" r="A3" s="3">
        <v>387</v>
      </c>
    </row>
    <row spans="1:3" r="4">
      <c t="s" r="A4" s="4">
        <v>388</v>
      </c>
      <c t="n" r="B4" s="6">
        <v>4918</v>
      </c>
    </row>
    <row spans="1:3" r="5">
      <c t="s" r="A5" s="4">
        <v>389</v>
      </c>
      <c t="n" r="B5" s="6">
        <v>7250</v>
      </c>
      <c t="n" r="C5" s="6">
        <v>1250</v>
      </c>
    </row>
    <row spans="1:3" r="6">
      <c t="s" r="A6" s="4">
        <v>390</v>
      </c>
      <c t="n" r="B6" s="6">
        <v>12168</v>
      </c>
      <c t="n" r="C6" s="6">
        <v>4918</v>
      </c>
    </row>
    <row spans="1:3" r="7">
      <c t="s" r="A7" s="4">
        <v>391</v>
      </c>
      <c t="n" r="B7" s="6">
        <v>2833</v>
      </c>
    </row>
    <row spans="1:3" r="8">
      <c t="s" r="A8" s="3">
        <v>392</v>
      </c>
    </row>
    <row spans="1:3" r="9">
      <c t="s" r="A9" s="4">
        <v>393</v>
      </c>
      <c t="n" r="B9" s="8">
        <v>15.78</v>
      </c>
    </row>
    <row spans="1:3" r="10">
      <c t="s" r="A10" s="4">
        <v>394</v>
      </c>
      <c t="n" r="B10" s="9">
        <v>15.25</v>
      </c>
    </row>
    <row spans="1:3" r="11">
      <c t="s" r="A11" s="4">
        <v>395</v>
      </c>
      <c t="n" r="B11" s="9">
        <v>15.47</v>
      </c>
      <c t="n" r="C11" s="8">
        <v>15.78</v>
      </c>
    </row>
    <row spans="1:3" r="12">
      <c t="s" r="A12" s="4">
        <v>396</v>
      </c>
      <c t="n" r="B12" s="9">
        <v>13.53</v>
      </c>
    </row>
    <row spans="1:3" r="13">
      <c t="s" r="A13" s="3">
        <v>327</v>
      </c>
    </row>
    <row spans="1:3" r="14">
      <c t="s" r="A14" s="4">
        <v>397</v>
      </c>
      <c t="n" r="B14" s="8">
        <v>5.92</v>
      </c>
      <c t="n" r="C14" s="8">
        <v>11.49</v>
      </c>
    </row>
    <row spans="1:3" r="15">
      <c t="s" r="A15" s="4">
        <v>398</v>
      </c>
      <c t="n" r="B15" s="7">
        <v>0</v>
      </c>
      <c t="n" r="C15" s="7">
        <v>1076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9</v>
      </c>
      <c t="s" r="B1" s="2">
        <v>1</v>
      </c>
    </row>
    <row spans="1:3" r="2">
      <c t="s" r="B2" s="2">
        <v>2</v>
      </c>
      <c t="s" r="C2" s="2">
        <v>30</v>
      </c>
    </row>
    <row spans="1:3" r="3">
      <c t="s" r="A3" s="3">
        <v>387</v>
      </c>
    </row>
    <row spans="1:3" r="4">
      <c t="s" r="A4" s="4">
        <v>389</v>
      </c>
      <c t="n" r="B4" s="6">
        <v>0</v>
      </c>
      <c t="n" r="C4" s="6">
        <v>3000</v>
      </c>
    </row>
    <row spans="1:3" r="5">
      <c t="s" r="A5" s="4">
        <v>400</v>
      </c>
      <c t="n" r="C5" s="6">
        <v>3000</v>
      </c>
    </row>
    <row spans="1:3" r="6">
      <c t="s" r="A6" s="3">
        <v>392</v>
      </c>
    </row>
    <row spans="1:3" r="7">
      <c t="s" r="A7" s="4">
        <v>394</v>
      </c>
      <c t="n" r="C7" s="8">
        <v>28.25</v>
      </c>
    </row>
    <row spans="1:3" r="8">
      <c t="s" r="A8" s="4">
        <v>401</v>
      </c>
      <c t="n" r="C8" s="8">
        <v>28.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r="A1" s="1">
        <v>402</v>
      </c>
      <c t="s" r="B1" s="2">
        <v>1</v>
      </c>
    </row>
    <row spans="1:2" r="2">
      <c t="s" r="B2" s="2">
        <v>403</v>
      </c>
    </row>
    <row spans="1:2" r="3">
      <c t="s" r="A3" s="3">
        <v>158</v>
      </c>
    </row>
    <row spans="1:2" r="4">
      <c t="s" r="A4" s="4">
        <v>404</v>
      </c>
      <c t="n" r="B4" s="6">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24"/>
    <col customWidth="1" max="3" min="3" width="21"/>
  </cols>
  <sheetData>
    <row spans="1:3" r="1">
      <c t="s" r="A1" s="1">
        <v>405</v>
      </c>
      <c t="s" r="B1" s="2">
        <v>1</v>
      </c>
    </row>
    <row spans="1:3" r="2">
      <c t="s" r="B2" s="2">
        <v>406</v>
      </c>
      <c t="s" r="C2" s="2">
        <v>339</v>
      </c>
    </row>
    <row spans="1:3" r="3">
      <c t="s" r="A3" s="3">
        <v>407</v>
      </c>
    </row>
    <row spans="1:3" r="4">
      <c t="s" r="A4" s="4">
        <v>408</v>
      </c>
      <c t="n" r="B4" s="7">
        <v>333339</v>
      </c>
    </row>
    <row spans="1:3" r="5">
      <c t="s" r="A5" s="4">
        <v>409</v>
      </c>
    </row>
    <row spans="1:3" r="6">
      <c t="s" r="A6" s="3">
        <v>410</v>
      </c>
    </row>
    <row spans="1:3" r="7">
      <c t="s" r="A7" s="4">
        <v>411</v>
      </c>
      <c t="n" r="B7" s="6">
        <v>2050000</v>
      </c>
    </row>
    <row spans="1:3" r="8">
      <c t="s" r="A8" s="4">
        <v>412</v>
      </c>
      <c t="n" r="B8" s="7">
        <v>0</v>
      </c>
      <c t="n" r="C8" s="7">
        <v>0</v>
      </c>
    </row>
    <row spans="1:3" r="9">
      <c t="s" r="A9" s="4">
        <v>413</v>
      </c>
    </row>
    <row spans="1:3" r="10">
      <c t="s" r="A10" s="3">
        <v>410</v>
      </c>
    </row>
    <row spans="1:3" r="11">
      <c t="s" r="A11" s="4">
        <v>414</v>
      </c>
      <c t="s" r="B11" s="4">
        <v>415</v>
      </c>
    </row>
    <row spans="1:3" r="12">
      <c t="s" r="A12" s="4">
        <v>416</v>
      </c>
    </row>
    <row spans="1:3" r="13">
      <c t="s" r="A13" s="3">
        <v>407</v>
      </c>
    </row>
    <row spans="1:3" r="14">
      <c t="s" r="A14" s="4">
        <v>417</v>
      </c>
      <c t="n" r="B14" s="6">
        <v>35000</v>
      </c>
    </row>
    <row spans="1:3" r="15">
      <c t="s" r="A15" s="4">
        <v>418</v>
      </c>
    </row>
    <row spans="1:3" r="16">
      <c t="s" r="A16" s="3">
        <v>407</v>
      </c>
    </row>
    <row spans="1:3" r="17">
      <c t="s" r="A17" s="4">
        <v>419</v>
      </c>
      <c t="n" r="B17" s="7">
        <v>2300000</v>
      </c>
    </row>
    <row spans="1:3" r="18">
      <c t="s" r="A18" s="4">
        <v>408</v>
      </c>
      <c t="n" r="B18" s="7">
        <v>315000</v>
      </c>
    </row>
    <row spans="1:3" r="19">
      <c t="s" r="A19" s="4">
        <v>420</v>
      </c>
    </row>
    <row spans="1:3" r="20">
      <c t="s" r="A20" s="3">
        <v>407</v>
      </c>
    </row>
    <row spans="1:3" r="21">
      <c t="s" r="A21" s="4">
        <v>417</v>
      </c>
      <c t="n" r="B21" s="6">
        <v>20500</v>
      </c>
    </row>
    <row spans="1:3" r="22">
      <c t="s" r="A22" s="4">
        <v>421</v>
      </c>
    </row>
    <row spans="1:3" r="23">
      <c t="s" r="A23" s="3">
        <v>407</v>
      </c>
    </row>
    <row spans="1:3" r="24">
      <c t="s" r="A24" s="4">
        <v>417</v>
      </c>
      <c t="n" r="B24" s="6">
        <v>27300</v>
      </c>
    </row>
    <row spans="1:3" r="25">
      <c t="s" r="A25" s="4">
        <v>422</v>
      </c>
      <c t="n" r="B25" s="7">
        <v>3500000</v>
      </c>
    </row>
    <row spans="1:3" r="26">
      <c t="s" r="A26" s="4">
        <v>423</v>
      </c>
    </row>
    <row spans="1:3" r="27">
      <c t="s" r="A27" s="3">
        <v>407</v>
      </c>
    </row>
    <row spans="1:3" r="28">
      <c t="s" r="A28" s="4">
        <v>422</v>
      </c>
      <c t="n" r="B28" s="6">
        <v>400000</v>
      </c>
    </row>
    <row spans="1:3" r="29">
      <c t="s" r="A29" s="4">
        <v>419</v>
      </c>
      <c t="n" r="B29" s="6">
        <v>208000</v>
      </c>
    </row>
    <row spans="1:3" r="30">
      <c t="s" r="A30" s="4">
        <v>408</v>
      </c>
      <c t="n" r="B30" s="7">
        <v>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78</v>
      </c>
      <c t="s" r="B1" s="2">
        <v>1</v>
      </c>
    </row>
    <row spans="1:3" r="2">
      <c t="s" r="B2" s="2">
        <v>2</v>
      </c>
      <c t="s" r="C2" s="2">
        <v>30</v>
      </c>
    </row>
    <row spans="1:3" r="3">
      <c t="s" r="A3" s="3">
        <v>79</v>
      </c>
    </row>
    <row spans="1:3" r="4">
      <c t="s" r="A4" s="4">
        <v>80</v>
      </c>
      <c t="n" r="B4" s="7">
        <v>17562066</v>
      </c>
      <c t="n" r="C4" s="7">
        <v>18489837</v>
      </c>
    </row>
    <row spans="1:3" r="5">
      <c t="s" r="A5" s="4">
        <v>81</v>
      </c>
      <c t="n" r="B5" s="6">
        <v>11417474</v>
      </c>
      <c t="n" r="C5" s="6">
        <v>11786608</v>
      </c>
    </row>
    <row spans="1:3" r="6">
      <c t="s" r="A6" s="4">
        <v>82</v>
      </c>
      <c t="n" r="B6" s="6">
        <v>6144592</v>
      </c>
      <c t="n" r="C6" s="6">
        <v>6703229</v>
      </c>
    </row>
    <row spans="1:3" r="7">
      <c t="s" r="A7" s="4">
        <v>83</v>
      </c>
      <c t="n" r="B7" s="6">
        <v>5263372</v>
      </c>
      <c t="n" r="C7" s="6">
        <v>5124764</v>
      </c>
    </row>
    <row spans="1:3" r="8">
      <c t="s" r="A8" s="4">
        <v>84</v>
      </c>
      <c t="n" r="B8" s="6">
        <v>660402</v>
      </c>
      <c t="n" r="C8" s="6">
        <v>664999</v>
      </c>
    </row>
    <row spans="1:3" r="9">
      <c t="s" r="A9" s="4">
        <v>85</v>
      </c>
      <c t="n" r="B9" s="6">
        <v>220818</v>
      </c>
      <c t="n" r="C9" s="6">
        <v>913466</v>
      </c>
    </row>
    <row spans="1:3" r="10">
      <c t="s" r="A10" s="4">
        <v>86</v>
      </c>
      <c t="n" r="B10" s="6">
        <v>4189</v>
      </c>
      <c t="n" r="C10" s="6">
        <v>5304</v>
      </c>
    </row>
    <row spans="1:3" r="11">
      <c t="s" r="A11" s="4">
        <v>87</v>
      </c>
      <c t="n" r="B11" s="6">
        <v>225007</v>
      </c>
      <c t="n" r="C11" s="6">
        <v>918770</v>
      </c>
    </row>
    <row spans="1:3" r="12">
      <c t="s" r="A12" s="4">
        <v>88</v>
      </c>
      <c t="n" r="B12" s="6">
        <v>90000</v>
      </c>
      <c t="n" r="C12" s="6">
        <v>270000</v>
      </c>
    </row>
    <row spans="1:3" r="13">
      <c t="s" r="A13" s="4">
        <v>89</v>
      </c>
      <c t="n" r="B13" s="7">
        <v>135007</v>
      </c>
      <c t="n" r="C13" s="7">
        <v>648770</v>
      </c>
    </row>
    <row spans="1:3" r="14">
      <c t="s" r="A14" s="3">
        <v>90</v>
      </c>
    </row>
    <row spans="1:3" r="15">
      <c t="s" r="A15" s="4">
        <v>91</v>
      </c>
      <c t="n" r="B15" s="8">
        <v>0.07000000000000001</v>
      </c>
      <c t="n" r="C15" s="8">
        <v>0.32</v>
      </c>
    </row>
    <row spans="1:3" r="16">
      <c t="s" r="A16" s="4">
        <v>92</v>
      </c>
      <c t="n" r="B16" s="8">
        <v>0.07000000000000001</v>
      </c>
      <c t="n" r="C16" s="8">
        <v>0.32</v>
      </c>
    </row>
    <row spans="1:3" r="17">
      <c t="s" r="A17" s="3">
        <v>93</v>
      </c>
    </row>
    <row spans="1:3" r="18">
      <c t="s" r="A18" s="4">
        <v>94</v>
      </c>
      <c t="n" r="B18" s="6">
        <v>2018253</v>
      </c>
      <c t="n" r="C18" s="6">
        <v>2017144</v>
      </c>
    </row>
    <row spans="1:3" r="19">
      <c t="s" r="A19" s="4">
        <v>95</v>
      </c>
      <c t="n" r="B19" s="6">
        <v>2018591</v>
      </c>
      <c t="n" r="C19" s="6">
        <v>2018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18"/>
    <col customWidth="1" max="5" min="5" width="13"/>
  </cols>
  <sheetData>
    <row spans="1:5" r="1">
      <c t="s" r="A1" s="1">
        <v>96</v>
      </c>
      <c t="s" r="B1" s="2">
        <v>97</v>
      </c>
      <c t="s" r="C1" s="2">
        <v>98</v>
      </c>
      <c t="s" r="D1" s="2">
        <v>99</v>
      </c>
      <c t="s" r="E1" s="2">
        <v>100</v>
      </c>
    </row>
    <row spans="1:5" r="2">
      <c t="s" r="A2" s="4">
        <v>101</v>
      </c>
      <c t="n" r="B2" s="7">
        <v>201217</v>
      </c>
      <c t="n" r="C2" s="7">
        <v>2592038</v>
      </c>
      <c t="n" r="D2" s="7">
        <v>9806563</v>
      </c>
      <c t="n" r="E2" s="7">
        <v>12599818</v>
      </c>
    </row>
    <row spans="1:5" r="3">
      <c t="s" r="A3" s="4">
        <v>102</v>
      </c>
      <c t="n" r="B3" s="6">
        <v>2012170</v>
      </c>
    </row>
    <row spans="1:5" r="4">
      <c t="s" r="A4" s="3">
        <v>103</v>
      </c>
    </row>
    <row spans="1:5" r="5">
      <c t="s" r="A5" s="4">
        <v>104</v>
      </c>
      <c t="n" r="D5" s="6">
        <v>648770</v>
      </c>
      <c t="n" r="E5" s="6">
        <v>648770</v>
      </c>
    </row>
    <row spans="1:5" r="6">
      <c t="s" r="A6" s="4">
        <v>105</v>
      </c>
      <c t="n" r="B6" s="7">
        <v>608</v>
      </c>
      <c t="n" r="C6" s="6">
        <v>45379</v>
      </c>
      <c t="n" r="E6" s="6">
        <v>45987</v>
      </c>
    </row>
    <row spans="1:5" r="7">
      <c t="s" r="A7" s="4">
        <v>106</v>
      </c>
      <c t="n" r="B7" s="6">
        <v>6083</v>
      </c>
    </row>
    <row spans="1:5" r="8">
      <c t="s" r="A8" s="4">
        <v>107</v>
      </c>
      <c t="n" r="C8" s="6">
        <v>25475</v>
      </c>
      <c t="n" r="E8" s="6">
        <v>25475</v>
      </c>
    </row>
    <row spans="1:5" r="9">
      <c t="s" r="A9" s="4">
        <v>108</v>
      </c>
      <c t="n" r="C9" s="6">
        <v>18415</v>
      </c>
      <c t="n" r="E9" s="6">
        <v>18415</v>
      </c>
    </row>
    <row spans="1:5" r="10">
      <c t="s" r="A10" s="4">
        <v>109</v>
      </c>
      <c t="n" r="B10" s="7">
        <v>201825</v>
      </c>
      <c t="n" r="C10" s="6">
        <v>2681307</v>
      </c>
      <c t="n" r="D10" s="6">
        <v>10455333</v>
      </c>
      <c t="n" r="E10" s="7">
        <v>13338465</v>
      </c>
    </row>
    <row spans="1:5" r="11">
      <c t="s" r="A11" s="4">
        <v>110</v>
      </c>
      <c t="n" r="B11" s="6">
        <v>2018253</v>
      </c>
      <c t="n" r="E11" s="6">
        <v>2018253</v>
      </c>
    </row>
    <row spans="1:5" r="12">
      <c t="s" r="A12" s="3">
        <v>103</v>
      </c>
    </row>
    <row spans="1:5" r="13">
      <c t="s" r="A13" s="4">
        <v>104</v>
      </c>
      <c t="n" r="D13" s="6">
        <v>135007</v>
      </c>
      <c t="n" r="E13" s="7">
        <v>135007</v>
      </c>
    </row>
    <row spans="1:5" r="14">
      <c t="s" r="A14" s="4">
        <v>108</v>
      </c>
      <c t="n" r="C14" s="6">
        <v>21743</v>
      </c>
      <c t="n" r="E14" s="6">
        <v>21743</v>
      </c>
    </row>
    <row spans="1:5" r="15">
      <c t="s" r="A15" s="4">
        <v>111</v>
      </c>
      <c t="n" r="B15" s="7">
        <v>201825</v>
      </c>
      <c t="n" r="C15" s="7">
        <v>2703050</v>
      </c>
      <c t="n" r="D15" s="7">
        <v>10590340</v>
      </c>
      <c t="n" r="E15" s="7">
        <v>13495215</v>
      </c>
    </row>
    <row spans="1:5" r="16">
      <c t="s" r="A16" s="4">
        <v>112</v>
      </c>
      <c t="n" r="B16" s="6">
        <v>2018253</v>
      </c>
      <c t="n" r="E16" s="6">
        <v>20182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3</v>
      </c>
      <c t="s" r="B1" s="2">
        <v>1</v>
      </c>
    </row>
    <row spans="1:3" r="2">
      <c t="s" r="B2" s="2">
        <v>2</v>
      </c>
      <c t="s" r="C2" s="2">
        <v>30</v>
      </c>
    </row>
    <row spans="1:3" r="3">
      <c t="s" r="A3" s="3">
        <v>114</v>
      </c>
    </row>
    <row spans="1:3" r="4">
      <c t="s" r="A4" s="4">
        <v>104</v>
      </c>
      <c t="n" r="B4" s="7">
        <v>135007</v>
      </c>
      <c t="n" r="C4" s="7">
        <v>648770</v>
      </c>
    </row>
    <row spans="1:3" r="5">
      <c t="s" r="A5" s="3">
        <v>115</v>
      </c>
    </row>
    <row spans="1:3" r="6">
      <c t="s" r="A6" s="4">
        <v>116</v>
      </c>
      <c t="n" r="B6" s="6">
        <v>659528</v>
      </c>
      <c t="n" r="C6" s="6">
        <v>635607</v>
      </c>
    </row>
    <row spans="1:3" r="7">
      <c t="s" r="A7" s="4">
        <v>117</v>
      </c>
      <c t="n" r="B7" s="6">
        <v>25040</v>
      </c>
      <c t="n" r="C7" s="6">
        <v>25775</v>
      </c>
    </row>
    <row spans="1:3" r="8">
      <c t="s" r="A8" s="4">
        <v>118</v>
      </c>
      <c t="n" r="B8" s="6">
        <v>21743</v>
      </c>
      <c t="n" r="C8" s="6">
        <v>18415</v>
      </c>
    </row>
    <row spans="1:3" r="9">
      <c t="s" r="A9" s="4">
        <v>119</v>
      </c>
      <c t="n" r="C9" s="6">
        <v>-45659</v>
      </c>
    </row>
    <row spans="1:3" r="10">
      <c t="s" r="A10" s="4">
        <v>120</v>
      </c>
      <c t="n" r="B10" s="6">
        <v>18000</v>
      </c>
      <c t="n" r="C10" s="6">
        <v>-10000</v>
      </c>
    </row>
    <row spans="1:3" r="11">
      <c t="s" r="A11" s="4">
        <v>121</v>
      </c>
      <c t="n" r="B11" s="6">
        <v>45873</v>
      </c>
    </row>
    <row spans="1:3" r="12">
      <c t="s" r="A12" s="3">
        <v>122</v>
      </c>
    </row>
    <row spans="1:3" r="13">
      <c t="s" r="A13" s="4">
        <v>123</v>
      </c>
      <c t="n" r="B13" s="6">
        <v>-68866</v>
      </c>
      <c t="n" r="C13" s="6">
        <v>-45475</v>
      </c>
    </row>
    <row spans="1:3" r="14">
      <c t="s" r="A14" s="4">
        <v>35</v>
      </c>
      <c t="n" r="B14" s="6">
        <v>510845</v>
      </c>
      <c t="n" r="C14" s="6">
        <v>-75708</v>
      </c>
    </row>
    <row spans="1:3" r="15">
      <c t="s" r="A15" s="4">
        <v>36</v>
      </c>
      <c t="n" r="B15" s="6">
        <v>752</v>
      </c>
      <c t="n" r="C15" s="6">
        <v>17287</v>
      </c>
    </row>
    <row spans="1:3" r="16">
      <c t="s" r="A16" s="4">
        <v>124</v>
      </c>
      <c t="n" r="B16" s="6">
        <v>60873</v>
      </c>
      <c t="n" r="C16" s="6">
        <v>-121776</v>
      </c>
    </row>
    <row spans="1:3" r="17">
      <c t="s" r="A17" s="4">
        <v>125</v>
      </c>
      <c t="n" r="B17" s="6">
        <v>49064</v>
      </c>
      <c t="n" r="C17" s="6">
        <v>-161113</v>
      </c>
    </row>
    <row spans="1:3" r="18">
      <c t="s" r="A18" s="4">
        <v>126</v>
      </c>
      <c t="n" r="B18" s="6">
        <v>8202</v>
      </c>
      <c t="n" r="C18" s="6">
        <v>30625</v>
      </c>
    </row>
    <row spans="1:3" r="19">
      <c t="s" r="A19" s="4">
        <v>127</v>
      </c>
      <c t="n" r="B19" s="6">
        <v>1466061</v>
      </c>
      <c t="n" r="C19" s="6">
        <v>916748</v>
      </c>
    </row>
    <row spans="1:3" r="20">
      <c t="s" r="A20" s="3">
        <v>128</v>
      </c>
    </row>
    <row spans="1:3" r="21">
      <c t="s" r="A21" s="4">
        <v>129</v>
      </c>
      <c t="n" r="B21" s="6">
        <v>-2866671</v>
      </c>
      <c t="n" r="C21" s="6">
        <v>-434463</v>
      </c>
    </row>
    <row spans="1:3" r="22">
      <c t="s" r="A22" s="4">
        <v>130</v>
      </c>
      <c t="n" r="C22" s="6">
        <v>61763</v>
      </c>
    </row>
    <row spans="1:3" r="23">
      <c t="s" r="A23" s="4">
        <v>131</v>
      </c>
      <c t="n" r="B23" s="6">
        <v>-53138</v>
      </c>
      <c t="n" r="C23" s="6">
        <v>-56998</v>
      </c>
    </row>
    <row spans="1:3" r="24">
      <c t="s" r="A24" s="4">
        <v>132</v>
      </c>
      <c t="n" r="B24" s="6">
        <v>-650000</v>
      </c>
      <c t="n" r="C24" s="6">
        <v>-2716000</v>
      </c>
    </row>
    <row spans="1:3" r="25">
      <c t="s" r="A25" s="4">
        <v>133</v>
      </c>
      <c t="n" r="B25" s="6">
        <v>2416000</v>
      </c>
      <c t="n" r="C25" s="6">
        <v>2414877</v>
      </c>
    </row>
    <row spans="1:3" r="26">
      <c t="s" r="A26" s="4">
        <v>134</v>
      </c>
      <c t="n" r="B26" s="6">
        <v>-1153809</v>
      </c>
      <c t="n" r="C26" s="6">
        <v>-730821</v>
      </c>
    </row>
    <row spans="1:3" r="27">
      <c t="s" r="A27" s="3">
        <v>135</v>
      </c>
    </row>
    <row spans="1:3" r="28">
      <c t="s" r="A28" s="4">
        <v>136</v>
      </c>
      <c t="n" r="C28" s="6">
        <v>45987</v>
      </c>
    </row>
    <row spans="1:3" r="29">
      <c t="s" r="A29" s="4">
        <v>137</v>
      </c>
      <c t="n" r="B29" s="6">
        <v>312252</v>
      </c>
      <c t="n" r="C29" s="6">
        <v>231914</v>
      </c>
    </row>
    <row spans="1:3" r="30">
      <c t="s" r="A30" s="4">
        <v>138</v>
      </c>
      <c t="n" r="B30" s="6">
        <v>1936214</v>
      </c>
      <c t="n" r="C30" s="6">
        <v>1704300</v>
      </c>
    </row>
    <row spans="1:3" r="31">
      <c t="s" r="A31" s="4">
        <v>139</v>
      </c>
      <c t="n" r="B31" s="6">
        <v>2248466</v>
      </c>
      <c t="n" r="C31" s="6">
        <v>1936214</v>
      </c>
    </row>
    <row spans="1:3" r="32">
      <c t="s" r="A32" s="3">
        <v>140</v>
      </c>
    </row>
    <row spans="1:3" r="33">
      <c t="s" r="A33" s="4">
        <v>141</v>
      </c>
      <c t="n" r="B33" s="6">
        <v>333339</v>
      </c>
    </row>
    <row spans="1:3" r="34">
      <c t="s" r="A34" s="4">
        <v>142</v>
      </c>
      <c t="n" r="B34" s="7">
        <v>11127</v>
      </c>
      <c t="n" r="C34" s="7">
        <v>401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vt:lpstr>
      <vt:lpstr>CONDENSED STATEMENTS OF OPERATI</vt:lpstr>
      <vt:lpstr>STATEMENTS OF STOCKHOLDERS' EQU</vt:lpstr>
      <vt:lpstr>CONDENSED STATEMENTS OF CASH FL</vt:lpstr>
      <vt:lpstr>SUMMARY OF SIGNIFICANT ACCOUNTI</vt:lpstr>
      <vt:lpstr>INCOME TAXES</vt:lpstr>
      <vt:lpstr>INTANGIBLE ASSETS</vt:lpstr>
      <vt:lpstr>RETIREMENT PLAN</vt:lpstr>
      <vt:lpstr>SEGMENT INFORMATION</vt:lpstr>
      <vt:lpstr>STOCK OPTIONS</vt:lpstr>
      <vt:lpstr>CONCENTRATION OF CREDIT RISK</vt:lpstr>
      <vt:lpstr>COMMITMENTS</vt:lpstr>
      <vt:lpstr>SUMMARY OF SIGNIFICANT ACCOUN15</vt:lpstr>
      <vt:lpstr>SUMMARY OF SIGNIFICANT ACCOUN16</vt:lpstr>
      <vt:lpstr>INCOME TAXES (Tables)</vt:lpstr>
      <vt:lpstr>INTANGIBLE ASSETS (Tables)</vt:lpstr>
      <vt:lpstr>SEGMENT INFORMATION (Tables)</vt:lpstr>
      <vt:lpstr>STOCK OPTIONS (Tables)</vt:lpstr>
      <vt:lpstr>SUMMARY OF SIGNIFICANT ACCOUN21</vt:lpstr>
      <vt:lpstr>SUMMARY OF SIGNIFICANT ACCOUN22</vt:lpstr>
      <vt:lpstr>SUMMARY OF SIGNIFICANT ACCOUN23</vt:lpstr>
      <vt:lpstr>SUMMARY OF SIGNIFICANT ACCOUN24</vt:lpstr>
      <vt:lpstr>SUMMARY OF SIGNIFICANT ACCOUN25</vt:lpstr>
      <vt:lpstr>INCOME TAXES - Income Tax Expen</vt:lpstr>
      <vt:lpstr>INCOME TAXES - Reconciliation o</vt:lpstr>
      <vt:lpstr>INCOME TAXES - Net Deferred Tax</vt:lpstr>
      <vt:lpstr>INTANGIBLE ASSETS (Details)</vt:lpstr>
      <vt:lpstr>RETIREMENT PLAN (Details)</vt:lpstr>
      <vt:lpstr>SEGMENT INFORMATION (Details)</vt:lpstr>
      <vt:lpstr>STOCK OPTIONS - Plan Informatio</vt:lpstr>
      <vt:lpstr>STOCK OPTIONS - Stock Option Ac</vt:lpstr>
      <vt:lpstr>STOCK OPTIONS - Restricted Stoc</vt:lpstr>
      <vt:lpstr>CONCENTRATION OF CREDIT RISK (D</vt:lpstr>
      <vt:lpstr>COMMITM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5:06:07Z</dcterms:created>
  <dcterms:modified xmlns:dcterms="http://purl.org/dc/terms/" xmlns:xsi="http://www.w3.org/2001/XMLSchema-instance" xsi:type="dcterms:W3CDTF">2016-03-02T15:06:07Z</dcterms:modified>
  <dc:title xmlns:dc="http://purl.org/dc/elements/1.1/">Untitled</dc:title>
  <dc:description xmlns:dc="http://purl.org/dc/elements/1.1/"/>
  <dc:subject xmlns:dc="http://purl.org/dc/elements/1.1/"/>
  <cp:keywords/>
  <cp:category/>
</cp:coreProperties>
</file>